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verview and Summary of Signifi" sheetId="7" r:id="rId7"/>
    <s:sheet name="Marketable Securities" sheetId="8" r:id="rId8"/>
    <s:sheet name="Fair Value Measurements" sheetId="9" r:id="rId9"/>
    <s:sheet name="Property and Equipment" sheetId="10" r:id="rId10"/>
    <s:sheet name="Acquisitions" sheetId="11" r:id="rId11"/>
    <s:sheet name="Goodwill and Other Intangible A" sheetId="12" r:id="rId12"/>
    <s:sheet name="Income Taxes" sheetId="13" r:id="rId13"/>
    <s:sheet name="Other Current Liabilities" sheetId="14" r:id="rId14"/>
    <s:sheet name="Restructuring" sheetId="15" r:id="rId15"/>
    <s:sheet name="Stockholders' Equity" sheetId="16" r:id="rId16"/>
    <s:sheet name="Net Income (Loss) Per Share of " sheetId="17" r:id="rId17"/>
    <s:sheet name="Commitments and Contingencies" sheetId="18" r:id="rId18"/>
    <s:sheet name="Geographical Information" sheetId="19" r:id="rId19"/>
    <s:sheet name="Subsequent Events" sheetId="20" r:id="rId20"/>
    <s:sheet name="Overview and Summary of Signi21" sheetId="21" r:id="rId21"/>
    <s:sheet name="Marketable Securities (Tables)" sheetId="22" r:id="rId22"/>
    <s:sheet name="Fair Value Measurements (Tables" sheetId="23" r:id="rId23"/>
    <s:sheet name="Property and Equipment (Tables)" sheetId="24" r:id="rId24"/>
    <s:sheet name="Acquisitions (Tables)" sheetId="25" r:id="rId25"/>
    <s:sheet name="Goodwill and Other Intangible26" sheetId="26" r:id="rId26"/>
    <s:sheet name="Other Current Liabilities (Tabl" sheetId="27" r:id="rId27"/>
    <s:sheet name="Restructuring (Tables)" sheetId="28" r:id="rId28"/>
    <s:sheet name="Stockholders' Equity (Tables)" sheetId="29" r:id="rId29"/>
    <s:sheet name="Net Income (Loss) Per Share o30" sheetId="30" r:id="rId30"/>
    <s:sheet name="Commitments and Contingencies (" sheetId="31" r:id="rId31"/>
    <s:sheet name="Geographical Information (Table" sheetId="32" r:id="rId32"/>
    <s:sheet name="Overview and Summary of Signi33" sheetId="33" r:id="rId33"/>
    <s:sheet name="Marketable Securities - Summary" sheetId="34" r:id="rId34"/>
    <s:sheet name="Marketable Securities - Fair Va" sheetId="35" r:id="rId35"/>
    <s:sheet name="Marketable Securities - Additio" sheetId="36" r:id="rId36"/>
    <s:sheet name="Fair Value Measurements - Addit" sheetId="37" r:id="rId37"/>
    <s:sheet name="Fair Value Measurements - Fair " sheetId="38" r:id="rId38"/>
    <s:sheet name="Fair Value Measurements - Fai39" sheetId="39" r:id="rId39"/>
    <s:sheet name="Property and Equipment - Compon" sheetId="40" r:id="rId40"/>
    <s:sheet name="Property and Equipment - Additi" sheetId="41" r:id="rId41"/>
    <s:sheet name="Acquisitions - Additional Infor" sheetId="42" r:id="rId42"/>
    <s:sheet name="Acquisitions - Schedule of Purc" sheetId="43" r:id="rId43"/>
    <s:sheet name="Acquisitions - Schedule of Pu44" sheetId="44" r:id="rId44"/>
    <s:sheet name="Goodwill and Other Intangible45" sheetId="45" r:id="rId45"/>
    <s:sheet name="Goodwill and Other Intangible46" sheetId="46" r:id="rId46"/>
    <s:sheet name="Goodwill and Other Intangible47" sheetId="47" r:id="rId47"/>
    <s:sheet name="Goodwill and Other Intangible48" sheetId="48" r:id="rId48"/>
    <s:sheet name="Income Taxes - Additional Infor" sheetId="49" r:id="rId49"/>
    <s:sheet name="Other Current Liabilities - Sch" sheetId="50" r:id="rId50"/>
    <s:sheet name="Restructuring - Additional Info" sheetId="51" r:id="rId51"/>
    <s:sheet name="Restructuring - Summary of Hist" sheetId="52" r:id="rId52"/>
    <s:sheet name="Restructuring - Summary of Hi53" sheetId="53" r:id="rId53"/>
    <s:sheet name="Stockholders' Equity - Stock-Ba" sheetId="54" r:id="rId54"/>
    <s:sheet name="Stockholders' Equity - Schedule" sheetId="55" r:id="rId55"/>
    <s:sheet name="Stockholders' Equity - Schedu56" sheetId="56" r:id="rId56"/>
    <s:sheet name="Stockholders' Equity - Schedu57" sheetId="57" r:id="rId57"/>
    <s:sheet name="Stockholders' Equity - Addition" sheetId="58" r:id="rId58"/>
    <s:sheet name="Net Income (Loss) Per Share o59" sheetId="59" r:id="rId59"/>
    <s:sheet name="Net Income (Loss) Per Share o60" sheetId="60" r:id="rId60"/>
    <s:sheet name="Commitments and Contingencies -" sheetId="61" r:id="rId61"/>
    <s:sheet name="Commitments and Contingencies62" sheetId="62" r:id="rId62"/>
    <s:sheet name="Commitments and Contingencies63" sheetId="63" r:id="rId63"/>
    <s:sheet name="Geographical Information - Reve" sheetId="64" r:id="rId64"/>
    <s:sheet name="Geographical Information - Prop" sheetId="65" r:id="rId65"/>
    <s:sheet name="Subsequent Events - Additional " sheetId="66" r:id="rId66"/>
  </s:sheets>
  <s:definedNames/>
  <s:calcPr calcId="124519" calcMode="auto" fullCalcOnLoad="1"/>
</s:workbook>
</file>

<file path=xl/sharedStrings.xml><?xml version="1.0" encoding="utf-8"?>
<sst xmlns="http://schemas.openxmlformats.org/spreadsheetml/2006/main" uniqueCount="508">
  <si>
    <t>Document and Entity Information - shares</t>
  </si>
  <si>
    <t>9 Months Ended</t>
  </si>
  <si>
    <t>Sep. 30, 2016</t>
  </si>
  <si>
    <t>Oct. 15,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ZNGA</t>
  </si>
  <si>
    <t>Entity Registrant Name</t>
  </si>
  <si>
    <t>ZYNGA INC</t>
  </si>
  <si>
    <t>Entity Central Index Key</t>
  </si>
  <si>
    <t>Current Fiscal Year End Date</t>
  </si>
  <si>
    <t>--12-31</t>
  </si>
  <si>
    <t>Entity Filer Category</t>
  </si>
  <si>
    <t>Large Accelerated Filer</t>
  </si>
  <si>
    <t>Common Class A [Member]</t>
  </si>
  <si>
    <t>Entity Common Stock, Shares Outstanding</t>
  </si>
  <si>
    <t>Common Class B [Member]</t>
  </si>
  <si>
    <t>Common Class C [Member]</t>
  </si>
  <si>
    <t>Consolidated Balance Sheets - USD ($) $ in Thousands</t>
  </si>
  <si>
    <t>Dec. 31, 2015</t>
  </si>
  <si>
    <t>Current assets:</t>
  </si>
  <si>
    <t>Cash and cash equivalents</t>
  </si>
  <si>
    <t>Marketable securities</t>
  </si>
  <si>
    <t>Accounts receivable, net of allowance of $0 at September 30, 2016 and December 31, 2015</t>
  </si>
  <si>
    <t>Income tax receivable</t>
  </si>
  <si>
    <t>Restricted cash</t>
  </si>
  <si>
    <t>Other current assets</t>
  </si>
  <si>
    <t>Total current assets</t>
  </si>
  <si>
    <t>Goodwill</t>
  </si>
  <si>
    <t>Other intangible assets, net</t>
  </si>
  <si>
    <t>Property and equipment, net</t>
  </si>
  <si>
    <t>Other long-term assets</t>
  </si>
  <si>
    <t>Total assets</t>
  </si>
  <si>
    <t>Current liabilities:</t>
  </si>
  <si>
    <t>Accounts payable</t>
  </si>
  <si>
    <t>Other current liabilities</t>
  </si>
  <si>
    <t>Deferred revenue</t>
  </si>
  <si>
    <t>Total current liabilities</t>
  </si>
  <si>
    <t>Deferred tax liabilities</t>
  </si>
  <si>
    <t>Other non-current liabilities</t>
  </si>
  <si>
    <t>Total liabilities</t>
  </si>
  <si>
    <t>Stockholders’ equity:</t>
  </si>
  <si>
    <t>Common stock, $0.00000625 par value, and additional paid in capital - authorized shares: 2,020,517; shares outstanding: 889,328 shares (Class A, 772,573, Class B, 96,238 Class C, 20,517) as of September 30, 2016 and 903,617 (Class A, 769,533, Class B, 113,567, Class C, 20,517) as of December 31, 2015</t>
  </si>
  <si>
    <t>Treasury stock</t>
  </si>
  <si>
    <t>Accumulated other comprehensive income (loss)</t>
  </si>
  <si>
    <t>Accumulated deficit</t>
  </si>
  <si>
    <t>Total stockholders’ equity</t>
  </si>
  <si>
    <t>Total liabilities and stockholders’ equity</t>
  </si>
  <si>
    <t>Consolidated Balance Sheets (Parenthetical) - USD ($) $ in Thousands</t>
  </si>
  <si>
    <t>Accounts receivable, allowance</t>
  </si>
  <si>
    <t>Common stock, par value</t>
  </si>
  <si>
    <t>Common stock, shares authorized</t>
  </si>
  <si>
    <t>Common stock, shares outstanding</t>
  </si>
  <si>
    <t>Consolidated Statements of Operations - USD ($) shares in Thousands, $ in Thousands</t>
  </si>
  <si>
    <t>3 Months Ended</t>
  </si>
  <si>
    <t>Sep. 30, 2015</t>
  </si>
  <si>
    <t>Revenue:</t>
  </si>
  <si>
    <t>Online game</t>
  </si>
  <si>
    <t>Advertising and other</t>
  </si>
  <si>
    <t>Total revenue</t>
  </si>
  <si>
    <t>Costs and expenses:</t>
  </si>
  <si>
    <t>Cost of revenue</t>
  </si>
  <si>
    <t>Research and development</t>
  </si>
  <si>
    <t>Sales and marketing</t>
  </si>
  <si>
    <t>General and administrative</t>
  </si>
  <si>
    <t>Impairment of intangible assets</t>
  </si>
  <si>
    <t>Total costs and expenses</t>
  </si>
  <si>
    <t>Income (loss) from operations</t>
  </si>
  <si>
    <t>Interest income</t>
  </si>
  <si>
    <t>Other income (expense), net</t>
  </si>
  <si>
    <t>Income (loss) before income taxes</t>
  </si>
  <si>
    <t>Provision for (benefit from) income taxes</t>
  </si>
  <si>
    <t>Net income (loss)</t>
  </si>
  <si>
    <t>Net income (loss) per share attributable to common stockholders:</t>
  </si>
  <si>
    <t>Basic</t>
  </si>
  <si>
    <t>Diluted</t>
  </si>
  <si>
    <t>Weighted average common shares used to compute net income (loss) per share attributable to common stockholders:</t>
  </si>
  <si>
    <t>Consolidated Statements of Comprehensive Income (Loss) - USD ($) $ in Thousands</t>
  </si>
  <si>
    <t>Statement Of Partners Capital [Abstract]</t>
  </si>
  <si>
    <t>Other comprehensive income (loss):</t>
  </si>
  <si>
    <t>Change in foreign currency translation adjustment</t>
  </si>
  <si>
    <t>Net change on unrealized gains (losses) on available-for-sale investments, net of tax</t>
  </si>
  <si>
    <t>Comprehensive income (loss):</t>
  </si>
  <si>
    <t>Consolidated Statements of Cash Flows - USD ($) $ in Thousands</t>
  </si>
  <si>
    <t>Operating activities:</t>
  </si>
  <si>
    <t>Adjustments to reconcile net income (loss) to net cash provided by (used in) operating activities:</t>
  </si>
  <si>
    <t>Depreciation and amortization</t>
  </si>
  <si>
    <t>Stock-based expense</t>
  </si>
  <si>
    <t>(Gain) loss from sales of investments, assets and other, net</t>
  </si>
  <si>
    <t>Tax benefits (costs) from stock-based awards</t>
  </si>
  <si>
    <t>Excess tax benefits (costs) from stock-based awards</t>
  </si>
  <si>
    <t>Accretion and amortization on marketable securities</t>
  </si>
  <si>
    <t>Deferred income taxes</t>
  </si>
  <si>
    <t>Changes in operating assets and liabilities:</t>
  </si>
  <si>
    <t>Accounts receivable, net</t>
  </si>
  <si>
    <t>Other assets</t>
  </si>
  <si>
    <t>Other liabilities</t>
  </si>
  <si>
    <t>Net cash provided by (used in) operating activities</t>
  </si>
  <si>
    <t>Investing activities:</t>
  </si>
  <si>
    <t>Purchases of marketable securities</t>
  </si>
  <si>
    <t>Sales and maturities of marketable securities</t>
  </si>
  <si>
    <t>Acquisition of property and equipment</t>
  </si>
  <si>
    <t>Business acquisitions, net of cash acquired</t>
  </si>
  <si>
    <t>Proceeds from sale of property and equipment</t>
  </si>
  <si>
    <t>Proceeds from sale of equity method investment</t>
  </si>
  <si>
    <t>Net cash provided by (used in) investing activities</t>
  </si>
  <si>
    <t>Financing activities:</t>
  </si>
  <si>
    <t>Taxes paid related to net share settlement of equity awards</t>
  </si>
  <si>
    <t>Repurchases of common stock</t>
  </si>
  <si>
    <t>Proceeds from employee stock purchase plan and exercise of stock options</t>
  </si>
  <si>
    <t>Acquisition-related contingent consideration paymen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Overview and Summary of Significant Accounting Policies</t>
  </si>
  <si>
    <t>Organization Consolidation And Presentation Of Financial Statements [Abstract]</t>
  </si>
  <si>
    <t>1. Overview and Summary of Significant Accounting Policies Organization and Description of Business Zynga Inc. (“Zynga,” “we” or the “Company”) develops, markets, and operates social games as live services played over the Internet and on social networking sites and mobile platforms. We generate revenue through the in-game sale of virtual goods and through advertising. Our operations are headquartered in San Francisco, California, and we have several operating locations in the U.S., as well as various international office locations in North America, India and Europe. We completed our initial public offering in December 2011 and our Class A common stock is listed on the NASDAQ Global Select Market under the symbol “ZNGA.” Basis of Presentation and Consolidation 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5. Unaudited Interim Financial Information The accompanying interim consolidated balance sheet as of September 30, 2016, the interim consolidated statements of operations, the interim consolidated statements of comprehensive income (loss) for the three and nine months ended September 30, 2016 and 2015, the interim consolidated statements of cash flows for the nine months ended September 30, 2016 and 2015 and the related footnote disclosures are unaudited. These unaudited consolidated interim financial statements have been prepared in accordance with U.S. GAAP. In management’s opinion, the unaudited consolidated interim financial statements have been prepared on the same basis as the audited consolidated financial statements and include all adjustments of a normal recurring nature necessary for the fair presentation of the Company’s statement of financial position and operating results for the periods presented. The results for the three and nine months ended September 30, 2016 are not necessarily indicative of the results expected for the full fiscal year or any other future period. 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 Changes in our estimated average life of durable virtual goods resulted in an increase in revenue and income from operations of $0.5 million and $0.5 million in the three and nine months ended September 30, 2016, respectively, which is the result of adjusting the remaining recognition period of deferred revenue generated in prior periods at the time of a change in estimate. We also recognized $0.2 million and $3.8 million of revenue and income from operations in the three and nine months ended September 30, 2016, respectively, due to changes in our estimated average life of durable virtual goods for games that have been discontinued as there is no further service obligation after the closure of these games. These changes in estimates did not impact our reported earnings per share for the three months ended September 30, 2016 and resulted in a $0.01 per share impact on our reported earnings per share for the nine months ended September 30, 2016. Recent Accounting Pronouncements In May 2014, the Financial Accounting Standards Board (“FASB”) issued Accounting Standards Update (“ASU”) 2014-09, “ Revenue from Contracts with Customers (Topic 606), Revenue Recognition (Topic 605) . Revenue from Contracts with Customers (Topic 606): Principal versus Agent Considerations (Reporting Revenue Gross versus Net), In February 2016, the FASB issued ASU 2016-02, “ Leases (Topic 842), In March 2016, the FASB issued ASU 2016-09, “ Compensation – Stock Compensation (Topic 718): Improvements to Employee Share-Based Payment Accounting We are currently in the process of evaluating the impact of ASU 2016-09 on our consolidated financial statements.</t>
  </si>
  <si>
    <t>Marketable Securities</t>
  </si>
  <si>
    <t>Investments Debt And Equity Securities [Abstract]</t>
  </si>
  <si>
    <t>2. Marketable Securities The following tables summarize our amortized cost, gross unrealized gains and losses and fair value of our available-for-sale investments in marketable securities (in thousands):
September 30, 2016
Gross
Gross
Amortized
Unrealized
Unrealized
Aggregate
Cost
Gains
Losses
Fair Value
U.S. government and government agency debt securities
$
3,000
$
1
$
—
$
3,001
Corporate debt securities
1,500
—
—
1,500
Total
$
4,500
$
1
$
—
$
4,501
December 31, 2015
Gross
Gross
Amortized
Unrealized
Unrealized
Aggregate
Cost
Gains
Losses
Fair Value
U.S. government and government agency debt securities
$
145,066
$
—
$
(80
)
$
144,986
Corporate debt securities
100,093
12
(58
)
100,047
Total
$
245,159
$
12
$
(138
)
$
245,033
For more detail on our method for determining the fair value of our assets, see Note 3 – “Fair Value Measurements”. The estimated fair value of available-for-sale marketable securities, classified by their contractual maturities was as follows (in thousands):
September 30, 2016
Due within one year
$
4,501
After one year through three years
—
Total
$
4,501
Changes in market interest rates and bond yields caused certain investments to fall below their cost basis, resulting in unrealized losses on marketable securities. As of September 30, 2016, we had unrealized losses of $4 thousand related to marketable securities that had a fair value of $40.3 million. As of December 31, 2015, we had unrealized losses of $0.1 million related to marketable securities that had a fair value of $199.1 million. None of these securities were in a material continuous unrealized loss position for more than 12 months. As of September 30, 2016 and December 31, 2015, we did not consider any of our marketable securities to be other-than-temporarily impaired. When evaluating our investments for other-than-temporary impairment, we review factors such as the length of time and extent to which fair value has been below its cost basis, the financial condition of the issuer, our ability and intent to hold the security to maturity and whether it is more likely than not that we will be required to sell the investment before recovery of its cost basis.</t>
  </si>
  <si>
    <t>Fair Value Measurements</t>
  </si>
  <si>
    <t>Fair Value Disclosures [Abstract]</t>
  </si>
  <si>
    <t>3. Fair Value Measurements Our financial instruments consist of cash equivalents, short-term marketable securities and accounts receivable. Accounts receivable, net is stated at its carrying value, which approximates fair value. Cash equivalents and short-term marketable securities, consisting of money market funds, U.S. government and government agency debt securities and corporate debt securities, are carried at fair value, which is defined as an exit price, representing the amount that would be received to sell an asset or paid to transfer a liability in an orderly transaction between knowledgeable and willing market participants. Our contingent consideration liability represents the estimated fair value of the additional consideration payable in connection with our acquisitions of Rising Tide Games, Inc. (“Rising Tide”), Zindagi Games, Inc. (“Zindagi”) and PuzzleSocial, Inc. (“PuzzleSocial”). The amount payable is contingent upon the achievement of certain performance targets. We estimated the acquisition date fair value of the contingent consideration payable using discounted cash flow models, and applied a discount rate that appropriately captured a market participant’s view of the risk associated with the obligations. The significant unobservable inputs used in the fair value measurement of the acquisition-related contingent consideration payable were forecasted future cash flows and the timing of those cash flows and the risk-adjusted discount rate. Significant changes in actual and forecasted future cash flows may result in significant charges or benefits to our future operating expenses. In the third quarter of 2015, we acquired Rising Tide. Under the terms of the agreement, the contingent consideration of up to $140.0 million may be payable based on the achievement of certain future performance targets during the three year period following the acquisition date. We initially estimated the acquisition date fair value of the contingent consideration payable using discounted cash flow models, and applied a risk-adjusted discount rate that appropriately captured a market participant’s view of the risk associated with the obligations. In the third quarter of 2016, we updated this analysis and recorded the change in estimated fair value of the contingent consideration liability as a benefit of approximately $5.8 million within Research and Development in our consolidated statement of operations, reducing the liability to $1.4 million. The decrease in the fair value of the liability is primarily driven by a decline in our expectations about the future performance of the acquired games. In the first quarter of 2016, we acquired Zindagi. Under the terms of the agreement, the contingent consideration of up to $60.0 million may be payable based on the achievement of certain future performance targets during the three year period following the acquisition date. We initially estimated the acquisition date fair value of the contingent consideration payable using discounted cash flow models, and applied a risk-adjusted discount rate that appropriately captured a market participant’s view of the risk associated with the obligations. In the third quarter of 2016, we updated this analysis and noted no change in the estimated fair value of the contingent consideration liability from the second quarter of 2016. The current contingent consideration liability is $0.2 million. In the third quarter of 2016, we acquired PuzzleSocial. Under the terms of the agreement, the contingent consideration of up to $42.0 million may be payable based on the achievement of certain future performance targets during the two and a half year period following the acquisition date. We initially estimated the acquisition date fair value of the contingent consideration payable using discounted cash flow models, and applied a risk-adjusted discount rate that appropriately captured a market participant’s view of the risk associated with the obligations. The current contingent consideration liability is $0.4 million. Fair value is a market-based measurement that should be determined based on assumptions that knowledgeable and willing market participants would use in pricing an asset or liability. The valuation techniques used to measure the fair value of the Company’s debt instruments and all other financial instruments, all of which have counterparties with high credit ratings, were valued based on quoted market prices or model-driven valuations using significant inputs derived from or corroborated by observable market data. We use a three-tier value hierarchy, which prioritizes the inputs used in measuring fair value as follows: Level 1 — Observable inputs that reflect quoted prices (unadjusted) for identical assets or liabilities in active markets. Level 2 — Includes inputs, other than Level 1 inputs, that are directly or indirectly observable in the marketplace. Level 3 — Unobservable inputs that are supported by little or no market activity. The composition of our financial assets and liabilities among the three Levels of the fair value hierarchy are as follows (in thousands):
September 30, 2016
Level 1
Level 2
Level 3
Total
Assets:
Money market funds (1)
$
434,399
$
—
$
—
$
434,399
U.S. government and government agency debt securities
—
3,001
—
3,001
Corporate debt securities (1)
—
290,724
—
290,724
Total
$
434,399
$
293,725
$
—
$
728,124
Liabilities:
Contingent consideration
$
—
$
—
$
1,986
$
1,986
December 31, 2015
Level 1
Level 2
Level 3
Total
Assets:
Money market funds (1)
$
362,587
$
—
$
—
$
362,587
U.S. government and government agency debt securities
—
184,975
—
184,975
Corporate debt securities (1)
—
277,193
—
277,193
Total
$
362,587
$
462,168
$
—
$
824,755
Liabilities:
Contingent consideration
$
—
$
—
$
18,490
$
18,490
(1)
Includes amounts classified as cash and cash equivalents. The following table presents the activity for the nine months ended September 30, 2016 related to our Level 3 liabilities (in thousands):
Level 3 Liabilities:
Rising Tide
Zindagi
PuzzleSocial
Total
Contingent consideration – December 31, 2015
$
18,490
$
—
$
—
$
18,490
Additions
—
1,260
406
1,666
Fair value adjustments
(17,090
)
(1,080
)
—
(18,170
)
Contingent consideration – September 30, 2016
$
1,400
$
180
$
406
$
1,986</t>
  </si>
  <si>
    <t>Property and Equipment</t>
  </si>
  <si>
    <t>Property Plant And Equipment [Abstract]</t>
  </si>
  <si>
    <t>4. Property and Equipment Property and equipment consist of the following (in thousands):
September 30,
December 31,
2016
2015
Computer equipment
$
26,666
$
36,373
Software
31,416
30,950
Land
89,130
89,130
Building
197,020
195,372
Furniture and fixtures
10,485
10,348
Leasehold improvements
8,428
7,748
$
363,145
$
369,921
Less accumulated depreciation
(93,860
)
(96,700
)
Total property and equipment, net
$
269,285
$
273,221
During the fourth quarter of 2015, we completed the exit of one of our data centers in Santa Clara, and initiated the sale of certain computer data center equipment, resulting in the assets meeting held for sale criteria. Accordingly, these assets were written down to their fair value and reclassified from property and equipment to other current assets, with $83.9 million and $80.7 million being reclassified from computer equipment and accumulated depreciation respectively, for a net amount of $3.2 million. The $3.2 million reflects the fair value of the assets less estimated costs to sell. During the first and second quarter of 2016, $0.4 million and $1.2 million of the assets meeting held for sale criteria were sold, respectively. During the second quarter of 2016, we finalized the sale of these assets and decreased the fair value of the assets less estimated costs to sell to $2.9 million, resulting in a loss of $0.3 million. During the third quarter of 2016, we collected $1.3 million in cash related to the remaining balance of assets meeting the held for sale criteria.</t>
  </si>
  <si>
    <t>Acquisitions</t>
  </si>
  <si>
    <t>Business Combinations [Abstract]</t>
  </si>
  <si>
    <t xml:space="preserve">5. Acquisitions Acquisition of Zindagi On January 1, 2016, we acquired the assets of Zindagi, a provider of social games, for purchase consideration of approximately $13.8 million, which consisted of cash paid of $12.5 million (net of prepaid compensation expense of $2.5 million) and contingent consideration with a fair value of $1.3 million. As of September 30, 2016, the fair value of the contingent consideration liability is $0.2 million. The contingent consideration may be payable based on the achievement of certain future performance targets during the three year period following the acquisition date and could be up to $60.0 million. We will record changes in the fair value of contingent consideration liabilities within operating expenses in our consolidated statement of operations each future reporting period. The following table summarizes the purchase date fair value of net tangible and intangible assets acquired from Zindagi (in thousands, unaudited):
Total
Developed technology, useful life of 3 years
$
3,257
Goodwill
10,503
Total
$
13,760
Goodwill, which is deductible for tax purposes, represents the excess of the purchase price over the fair value of the net tangible and intangible assets acquired, and is primarily attributable to the assembled workforce of the acquired business and expected synergies at the time of the acquisition. Acquisition of PuzzleSocial On July 1, 2016, we acquired 100% of the equity interests of PuzzleSocial, a provider of mobile crossword puzzle games, for purchase consideration of approximately $20.4 million, which consisted of cash paid of $20.0 million and contingent consideration with a fair value of $0.4 million. As of September 30, 2016, the fair value of the contingent consideration liability is $0.4 million. The contingent consideration may be payable based on the achievement of certain future performance targets during the two and a half year period following the acquisition date and could be up to $42.0 million. We will record changes in the fair value of contingent consideration liabilities within operating expenses in our consolidated statement of operations each future reporting period. The following table summarizes the purchase date fair value of net tangible and intangible assets acquired from PuzzleSocial (in thousands, unaudited):
Total
Developed technology, useful life of 4.5 years
$
6,923
Customer base, useful life of 1 year
3,499
Net tangible assets acquired (liabilities assumed)
2,144
Goodwill
11,811
Deferred tax liabilities
(3,948
)
Total
$
20,429
Goodwill, which is not deductible for tax purposes, represents the excess of the purchase price over the fair value of the net tangible and intangible assets acquired, and is primarily attributable to the assembled workforce of the acquired business and expected synergies at the time of the acquisition. For further details on our fair value methodology with respect to contingent consideration liabilities for Zindagi and PuzzleSocial, see Note 3 – “Fair Value Measurements”. </t>
  </si>
  <si>
    <t>Goodwill and Other Intangible Assets</t>
  </si>
  <si>
    <t>Goodwill And Intangible Assets Disclosure [Abstract]</t>
  </si>
  <si>
    <t>6. Goodwill and Other Intangible Assets Changes in the carrying value of goodwill from December 31, 2015 to September 30, 2016 are as follows (in thousands):
Goodwill – December 31, 2015
$
657,671
Additions
23,191
Foreign currency translation and other adjustments (1)
(46,949
)
Goodwill – September 30, 2016
$
633,913
(1)
The decrease is primarily related to cumulative translation losses on goodwill associated with the acquisition of NaturalMotion denominated in British Pounds. Includes the impact of adjustments to goodwill resulting from changes in net assets (liabilities) acquired (assumed) and other adjustments, pursuant to our business combinations policy. The details of our acquisition-related intangible assets as of September 30, 2016 are as follows (in thousands):
September 30, 2016
Gross Value
Accumulated Amortization
Net Book
Developed technology
$
154,301
$
(128,985
)
$
25,316
Trademarks, branding and domain names
16,290
(9,895
)
6,395
Acquired lease intangibles
5,708
(5,110
)
598
Total
$
176,299
$
(143,990
)
$
32,309
Our updated financial forecast as of September 30, 2016, indicated a reduction of future undiscounted cash flows for certain games associated with developed technology previously acquired from Rising Tide and Zindagi. As a result, we performed an impairment analysis and determined the estimated fair values of Rising Tide’s and Zindagi’s intangible assets to be $18.2 million and $2.4 million lower, respectively, than their carrying values as of September 30, 2016. Accordingly, we recorded this amount as an impairment charge in our consolidated statements of operations. The details of our acquisition-related intangible assets as of December 31, 2015 are as follows (in thousands):
December 31, 2015
Gross
Accumulated Amortization
Net Book
Developed technology
$
174,970
$
(118,940
)
$
56,030
Trademarks, branding and domain names
16,290
(9,210
)
7,080
Acquired lease intangibles
5,708
(4,802
)
906
Total
$
196,968
$
(132,952
)
$
64,016
These assets include $6.1 million of indefinite-lived intangible assets. The remaining assets were, and continue to be, amortized on a straight-line basis. As of September 30, 2016, future amortization expense related to the intangible assets is expected to be recognized as shown below (in thousands):
Year ending December 31:
2016
$
6,483
2017
9,994
2018
4,550
2019 and thereafter
5,162
Total
$
26,189</t>
  </si>
  <si>
    <t>Income Taxes</t>
  </si>
  <si>
    <t>Income Tax Disclosure [Abstract]</t>
  </si>
  <si>
    <t xml:space="preserve">7. Income Taxes The benefit from income taxes decreased by $6.6 million and expense from income taxes increased by $7.0 million in the three and nine months ended September 30, 2016, respectively, as compared to the same periods of the prior year. The decrease in the benefit from income taxes for the three months ended September 30, 2016 is primarily attributable to less benefit being recognized for the release of our U.S. valuation allowance related to the acquisition of PuzzleSocial compared to the U.S. valuation allowance release related to the acquisition of Rising Tide for the same period in the prior year. In addition, there was an increase in foreign tax expense related to a change in our jurisdictional mix of earnings in the three months ended September 30, 2016. The increase in expense for the nine months ended September 30, 2016 is primarily attributable to less benefit being recognized for the release of our U.S. valuation allowance related to the acquisition of PuzzleSocial compared to the U.S. valuation allowance release related to the acquisition of Rising Tide for the same period in the prior year. In addition, there was an increase in foreign tax expense related to a change in our jurisdictional mix of earnings in the nine months ended September 30, 2016. Purchase accounting for the PuzzleSocial acquisition required the establishment of a deferred tax liability related to the book-tax basis differences of identifiable intangible assets. The deferred tax liability created an additional source of U.S. future taxable income which resulted in a release of our U.S. valuation allowance recorded in our Statement of Operations. The release of our U.S. valuation allowance as a result of the PuzzleSocial acquisition resulted in less benefit as compared to the release of our U.S. valuation allowance as a result of the Rising Tide acquisition for the same period in the prior year. Once the Company is profitable, we expect our global effective tax rate to be less than the U.S. statutory income tax rate. </t>
  </si>
  <si>
    <t>Other Current Liabilities</t>
  </si>
  <si>
    <t>Other Liabilities Disclosure [Abstract]</t>
  </si>
  <si>
    <t xml:space="preserve">8. Other Current Liabilities Other current liabilities consist of the following (in thousands):
September 30,
December 31,
2016
2015
Accrued accounts payable
$
21,805
$
31,700
Accrued compensation liability
16,507
16,278
Accrued restructuring liability
5,586
9,859
Other current liabilities
20,973
19,854
Total other current liabilities
$
64,871
$
77,691
Accrued compensation liability represents employee bonus and other payroll withholding expenses. Other current liabilities include various expenses that we accrue for transaction taxes, customer deposits and accrued vendor expenses. </t>
  </si>
  <si>
    <t>Restructuring</t>
  </si>
  <si>
    <t>Restructuring And Related Activities [Abstract]</t>
  </si>
  <si>
    <t>9. Restructuring During the nine months ended September 30, 2016, we recorded total restructuring charges of $2.1 million which were classified within our consolidated statement of operations as follows: Research and Development $0.1 million and General and Administrative $2.0 million. Q2 2015 Restructuring Plan During the three months ended June 30, 2015, our board of directors authorized, and we implemented a restructuring plan that included a reduction in work force as part of the overall plan to reduce the Company’s long term cost structure. As a result of ongoing initiatives associated with this restructuring, we recorded a charge of $0.9 million in the nine months ended September 30, 2016, which is included in operating expenses in our consolidated statement of operations and comprised of lease and contract termination costs. The remaining liability related to our Q2 2015 restructuring plan as of September 30, 2016 was $20.8 million and is expected to be paid out over the next 5.8 years. The following table presents the activity for the three months ended March 31, 2016 and June 30, 2016 and the three and nine months ended September 30, 2016 related to the Q2 2015 restructuring plan (in thousands):
Three
Three
Three
Nine Months Ended
March 31, 2016
June 30, 2016
September 30, 2016
September 30, 2016
Restructuring liability - beginning of period
$
26,406
$
25,089
$
21,837
$
26,406
Restructuring expense and adjustments
456
417
50
923
Cash payments
(1,773
)
(3,669
)
(1,079
)
(6,521
)
Restructuring end of period
$
25,089
$
21,837
$
20,808
$
20,808
Q1 2014 Restructuring Plan The following table presents the activity for the three months ended March 31, 2016 and June 30, 2016 and the three and nine months ended September 30, 2016 related to the Q1 2014 restructuring plan (in thousands):
Three Months Ended
Three Months Ended
Three Months Ended
Nine Months Ended
March 31, 2016
June 30, 2016
September 30, 2016
September 30, 2016
Restructuring liability - period
$
2,290
$
1,525
$
2,184
$
2,290
Restructuring expense and adjustments
16
1,267
(1)
(104
)
1,179
Cash payments
(781
)
(608
)
(2,064
)
(3,453
)
Restructuring end of period
$
1,525
$
2,184
$
16
$
16
(1)
A $1.3 million adjustment was recorded in the second quarter of 2016 to increase our restructuring liability as a result of revising the expected income from a subtenant in a data center facility we had previously vacated in the first quarter of 2014. Other Plans The following table presents the activity for the three months ended March 31, 2016 and June 30, 2016 and the three and nine months ended September 30, 2016 related to all other remaining historical restructuring plans from prior years (in thousands):
Three Months
Three
Three
Nine Months Ended
March 31, 2016
June 30, 2016
September 30, 2016
September 30, 2016
Restructuring liability - period
$
332
$
(82
)
$
83
$
332
Restructuring expense and adjustments
(10
)
18
6
14
Cash payments
(404
)
147
(22
)
(279
)
Restructuring end of period
$
(82
)
(1)
$
83
$
67
$
67
The remaining liability of $67 thousand is expected to be paid out over the next 1.1 years.
(1)
The liability is a net receivable due to the timing of sublease income for restructured data center space in Virginia.</t>
  </si>
  <si>
    <t>Stockholders' Equity</t>
  </si>
  <si>
    <t>Equity [Abstract]</t>
  </si>
  <si>
    <t xml:space="preserve">10. Stockholders’ Equity We recorded stock-based expense related to grants of employee and consultant stock options, restricted stock and restricted stock units (“ZSUs”) in our consolidated statements of operations as follows (in thousands):
Three Months Ended September 30,
Nine Months Ended September 30,
2016
2015
2016
2015
Cost of revenue
$
1,049
$
991
$
2,825
$
2,835
Research and development
18,662
22,308
63,078
70,485
Sales and marketing
1,541
2,045
5,738
5,181
General and administrative
3,223
5,092
9,341
21,302
Total stock-based expense
$
24,475
$
30,436
$
80,982
$
99,803
The following table shows stock option activity for the nine months ended September 30, 2016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5
23,215
$
1.93
$
35,949
5.36
Granted
15,000
2.54
Forfeited and cancelled
(2,857
)
3.01
Exercised
(3,693
)
0.27
Balance as of September 30, 2016
31,665
$
2.32
$
34,718
6.58
The following table shows a summary of ZSU activity for the nine months ended September 30, 2016 (in thousands, except weighted-average grant date fair value):
Outstanding ZSUs
Weighted-
Aggregate
Average Grant Date
Intrinsic Value of
Shares
Fair Value
Unvested ZSUs
Unvested as of December 31, 2015
62,436
$
3.06
$
167,328
Granted
31,596
2.27
Vested
(22,386
)
2.82
Forfeited and cancelled
(9,289
)
2.86
Unvested as of September 30, 2016
62,357
$
2.78
$
181,459
The following table shows a summary of changes in accumulated other comprehensive income by component for the three and nine months ended September 30, 2016 (in thousands):
Foreign Currency Translation
Unrealized Gains (Losses) on Available-for-Sale Securities
Total
Balance as of June 30, 2016
$
(100,521
)
$
3
$
(100,518
)
Other comprehensive income (loss) before reclassifications
(6,030
)
(7
)
(6,037
)
Amounts reclassified from accumulated other comprehensive income (loss)
—
—
—
Net current-period other comprehensive income (loss)
(6,030
)
(7
)
(6,037
)
Balance as of September 30, 2016
$
(106,551
)
$
(4
)
$
(106,555
)
Foreign Currency Translation
Unrealized Gains (Losses) on Available-for-Sale Securities
Total
Balance as of December 31, 2015
$
(52,261
)
$
(127
)
$
(52,388
)
Other comprehensive income (loss) before reclassifications
(54,290
)
124
(54,166
)
Amounts reclassified from accumulated other comprehensive income (loss)
—
(1
)
(1
)
Net current-period other comprehensive income (loss)
(54,290
)
123
(54,167
)
Balance as of September 30, 2016
$
(106,551
)
$
(4
)
$
(106,555
) In October 2015, we announced that our board of directors authorized a stock repurchase program allowing us to repurchase up to $200 million of our outstanding shares of Class A common stock (the “Q4 2015 Repurchase Program”). From January 1, 2016 to February 2, 2016 we repurchased 42.2 million shares under the Q4 2015 Repurchase Program at an average price per share of $2.40, for a total of $101.9 million. All of our stock repurchases under the Q4 2015 Repurchase Program were made through open market purchases under Rule 10b5-1 plans. The Q4 2015 Repurchase Program was completed in February 2016 – in the aggregate we repurchased 80.2 million shares under the Q4 2015 Repurchase Program at an average price of $2.50 for a total of $200 million. </t>
  </si>
  <si>
    <t>Net Income (Loss) Per Share of Common Stock</t>
  </si>
  <si>
    <t>Earnings Per Share [Abstract]</t>
  </si>
  <si>
    <t>11. Net Income (Loss) Per Share of Common Stock Basic net income (loss) per share is computed by dividing net income (loss) attributable to common stockholders by the weighted-average number of common shares outstanding during the period. In computing diluted net income (loss) attributable to common stockholders, net income (loss) is re-allocated to reflect the potential impact of dilutive securities, including stock options, warrants, unvested restricted stock and unvested ZSUs. Diluted net income (loss) per share is computed by dividing net income (loss) attributable to common stockholders by the weighted-average number of common shares outstanding, including potential dilutive securities. For periods in which we have generated a net loss or there is no income attributable to common stockholders, we do not include stock options, warrants, unvested restricted stock and unvested ZSUs in our computation of diluted net income (loss) per share, as the impact of these awards is anti-dilutive. The net per share amounts are the same for Class A, Class B and Class C common stock because the holders of each class are legally entitled to equal per share distributions whether through dividend or distribution. Further, as we assume the conversion of Class B and Class C common shares into Class A common shares (on a one-to-one basis) for the Class A diluted net income (loss) per share computation, the net income (loss) is equal to total net income (loss) for that computation. The following table sets forth the computation of basic and diluted net income (loss) per share of common stock (in thousands, except per share data):
Three Months Ended September 30,
2016
2015
Class
Class
Class
Class
Class
Class
A
B
C
A
B
C
(unaudited)
BASIC:
Net income (loss) attributable to common stockholders
$
(36,203
)
$
(4,564
)
$
(970
)
$
2,607
$
377
$
68
Weighted-average common shares outstanding
765,403
96,488
20,517
786,768
113,831
20,517
Basic net income (loss) per share
$
(0.05
)
$
(0.05
)
$
(0.05
)
$
0.00
$
0.00
$
0.00
DILUTED:
Net income (loss) attributable to common stockholders
$
(36,203
)
$
(4,564
)
$
(970
)
$
2,607
$
377
$
68
Reallocation of net income (loss) as a result of conversion of Class C shares to Class A shares
(970
)
—
—
68
—
—
Reallocation of net income (loss) as a result of conversion of Class B shares to Class A shares
(4,564
)
—
—
377
—
—
Reallocation of net income (loss) to Class B and Class C shares
—
27
(1
)
Net income (loss) attributable to common stockholders-diluted
$
(41,737
)
$
(4,564
)
$
(970
)
$
3,052
$
404
$
67
Weighted-average common shares outstanding-basic
765,403
96,488
20,517
786,768
113,831
20,517
Conversion of Class C to Class A common shares outstanding
20,517
—
—
20,517
—
—
Conversion of Class B to Class A common shares outstanding
96,488
—
—
113,831
—
—
Weighted-average effect of dilutive securities:
Stock options and employee stock purchase plan
—
—
—
11,994
10,446
—
ZSUs
—
—
—
6,922
63
—
Weighted-average common shares outstanding-diluted
882,408
96,488
20,517
940,032
124,340
20,517
Diluted net income (loss) per share
$
(0.05
)
$
(0.05
)
$
(0.05
)
$
0.00
$
0.00
$
0.00
Nine Months Ended September 30,
2016
2015
Class
Class
Class
Class
Class
Class
A
B
C
A
B
C
(unaudited)
BASIC:
Net income (loss) attributable to common stockholders
$
(62,306
)
$
(8,731
)
$
(1,704
)
$
(59,922
)
$
(8,806
)
$
(1,584
)
Weighted-average common shares outstanding
750,038
105,101
20,517
775,926
114,026
20,517
Basic net income (loss) per share
$
(0.08
)
$
(0.08
)
$
(0.08
)
$
(0.08
)
$
(0.08
)
$
(0.08
)
DILUTED:
Net income (loss) attributable to common stockholders
$
(62,306
)
$
(8,731
)
$
(1,704
)
$
(59,922
)
$
(8,806
)
$
(1,584
)
Reallocation of net income (loss) as a result of conversion of Class C shares to Class A shares
(1,704
)
—
—
(1,584
)
—
—
Reallocation of net income (loss) as a result of conversion of Class B shares to Class A shares
(8,731
)
—
—
(8,806
)
—
—
Net income (loss) attributable to common stockholders-diluted
$
(72,741
)
$
(8,731
)
$
(1,704
)
$
(70,312
)
$
(8,806
)
$
(1,584
)
Weighted-average common shares outstanding-basic
750,038
105,101
20,517
775,926
114,026
20,517
Conversion of Class C to Class A common shares outstanding
20,517
—
—
20,517
—
—
Conversion of Class B to Class A common shares outstanding
105,101
—
—
114,026
—
—
Weighted-average common shares outstanding-diluted
875,656
105,101
20,517
910,469
114,026
20,517
Diluted net income (loss) per share
$
(0.08
)
$
(0.08
)
$
(0.08
)
$
(0.08
)
$
(0.08
)
$
(0.08
)
The following weighted-average equity awards were excluded from the computation of diluted net income (loss) per share because their effect would have been anti-dilutive for the periods presented (in thousands):
Three Months Ended September 30,
Nine Months Ended September 30,
2016
2015
2016
2015
Stock options and employee stock purchase plan
29,814
9,308
25,817
30,974
Restricted shares
3,344
7,791
4,165
9,102
ZSUs
62,587
40,445
62,850
64,056
Total
95,745
57,544
92,832
104,132</t>
  </si>
  <si>
    <t>Commitments and Contingencies</t>
  </si>
  <si>
    <t>Commitments And Contingencies Disclosure [Abstract]</t>
  </si>
  <si>
    <t>12. Commitments and Contingencies Lease Commitments We have entered into operating leases for facilities. As of September 30, 2016, future minimum lease payments related to these leases are as follows (in thousands):
Year ending December 31:
2016
$
783
2017
5,510
2018
4,089
2019
3,479
2020
1,924
2021 and thereafter
910
$
16,695
Other Purchase Commitments We have entered into several contracts for hosting of data systems and licensed intellectual property. Future minimum purchase commitments that have initial or remaining non-cancelable terms as of September 30, 2016, are as follows (in thousands):
Year ending December 31:
2016
$
11,651
2017
20,126
2018
2,305
2019
881
2020 and thereafter
276
$
35,239
Credit Facility In June 2013, we amended our existing revolving credit agreement which we originally executed in July 2011, reducing our maximum available credit from $1.0 billion to $200 million, and extending the term through June 2018. Per the terms of our amended agreement, we paid additional up-front fees of $0.3 million to be amortized over the remaining extended term of the loan. The interest rate for the amended credit facility is determined based on a formula using certain market rates, as described in the amended credit agreement. Additionally, our minimum quarterly commitment fee was reduced from $0.6 million per quarter to $0.1 million per quarter based on the portion of the credit facility that is not drawn down. The agreement requires us to comply with certain covenants, including maintaining a minimum capitalization ratio, and maintaining a minimum cash balance. As of September 30, 2016, we had not drawn down any amounts under the credit facility and were in compliance with these covenants. On November 2, 2016, we voluntarily terminated our revolving credit agreement. Legal Matters On April 4, 2013, a purported class action captioned Lee v. Pincus, et al On June 24, 2015, certain of the defendants filed a motion for relief from the court’s November 14, 2014 decision denying the defendants’ motion to dismiss the complaint. Briefing on the motion for relief from the court’s November 14, 2014 decision is complete. A hearing date has not been set. On August 19, 2015 the parties agreed to voluntarily dismiss three individual director defendants from the case. Plaintiff filed a motion for class certification on July 13, 2015, and, after briefing was completed, the court held a hearing on plaintiff’s motion on November 20, 2015. On December 30, 2015, the court granted plaintiff’s motion for class certification. On July 27, 2016, the Court entered a scheduling order setting a trial date of October 9, 2017. A mediation session was conducted on September 20, 2016. The parties reached an agreement in principle to settle Lee v. Pincus, et al. as to all defendants for $10.0 million. The settlement, which is subject to negotiation and execution of a final settlement document, notice to the class and court approval, would be funded entirely by insurance and lead to the dismissal of all claims against the defendants. Accordingly, and also because no claim for damages is asserted against Zynga in the Lee action, Zynga is not considered the obligor in the matter, and there would be no impact to Zynga’s financial statements if the final settlement is consistent with the current agreement. Given its preliminary nature, it remains possible that the settlement in principle may not result in a final settlement, and that the assessment of the possibility of loss or adverse effect on our financial condition, if any, could therefore change in the near term. Since August 3, 2012, eight stockholder derivative lawsuits have been filed in State or Federal courts in California and Delaware purportedly on behalf of the Company against certain current and former directors and executive officers of the Company. The derivative plaintiffs allege that the defendants breached their fiduciary duties and violated California Corporations Code section 25402 in connection with our initial public offering in December 2011, secondary offering in April 2012, and allegedly made false or misleading statements regarding the Company’s business and financial projections. Beginning on August 3, 2012, three of the actions were filed in San Francisco County Superior Court. On October 2, 2012, the court consolidated those three actions as In re Zynga Shareholder Derivative Litigation Beginning on August 16, 2012, four stockholder derivative actions were filed in the United States District Court for the Northern District of California. On December 3, 2012, the court consolidated these four actions as In re Zynga Inc. Derivative Litigation On April 4, 2014, a derivative action was filed in the Court of Chancery of the State of Delaware captioned Sandys v. Pincus The derivative actions include claims for, among other things, unspecified damages in favor of the Company, certain corporate actions to purportedly improve the Company’s corporate governance, and an award of costs and expenses to the derivative plaintiffs, including attorneys’ fees. We believe that the plaintiffs in the derivative actions lack standing to pursue litigation on behalf of Zynga. Because the derivative actions are in the early stages of the litigation process, we are not in a position to assess whether any loss or adverse effect on our financial condition is probable or remote or to estimate the range of potential loss, if any. The Company is, at various times, also party to various other legal proceedings and claims which arise in the ordinary course of business. In addition, we may receive notifications alleging infringement of patent or other intellectual property rights. Adverse results in any such litigation, legal proceedings or claims may include awards of substantial monetary damages, costly royalty or licensing agreements, or orders preventing us from offering certain games, features, or services, and may also result in changes in our business practices, which could result in additional costs or a loss of revenue for us and could otherwise harm our business. Although the results of such litigation cannot be predicted with certainty, we believe that the amount or range of reasonably possible losses related to such pending or threatened litigation will not have a material adverse effect on our business, operating results, cash flows, or financial condition should such litigation be resolved unfavorably. We recognize legal expenses as incurred.</t>
  </si>
  <si>
    <t>Geographical Information</t>
  </si>
  <si>
    <t>Segment Reporting [Abstract]</t>
  </si>
  <si>
    <t>13. Geographical Information The following represents our revenue based on the geographic location of our players (in thousands): Revenue
Three Months Ended
Nine Months Ended
September 30,
September 30,
2016
2015
2016
2015
United States
$
126,412
$
131,542
$
375,595
$
379,103
All other countries (1)
56,012
64,195
175,285
199,845
Total revenue
$
182,424
$
195,737
$
550,880
$
578,948
(1)
No country exceeded 10% of our total revenue for any periods presented. The following represents our property and equipment, net by location (in thousands): Property and equipment, net
September 30,
December 31,
2016
2015
United States
$
266,949
$
269,721
All other countries
2,336
3,500
Total property and equipment, net
$
269,285
$
273,221</t>
  </si>
  <si>
    <t>Subsequent Events</t>
  </si>
  <si>
    <t>Subsequent Events [Abstract]</t>
  </si>
  <si>
    <t xml:space="preserve">14. Subsequent Events Share Repurchase Program In November 2016, a share repurchase program was authorized for up to $200 million of our outstanding Class A common stock that remains in effect through the end of October 2018. The timing and amount of any stock repurchases will be determined based on market conditions, share price and other factors. The program does not require us to repurchase any specific number of shares of our Class A common stock, and may be modified, suspended or terminated at any time without notice. The stock repurchase program will be funded from existing cash on hand or other sources of funding as the Company may determine to be appropriate. Share repurchases under these authorizations may be made through a variety of methods, which may include open market purchases, privately negotiated transactions, block trades, accelerated share repurchase transactions, purchases through 10b5-1 plans or by any combination of such methods. Repurchases of our Class A common stock in the open market could result in increased volatility in our stock price. There is no guarantee that we will do any share repurchases under the program or otherwise in the future. Termination of Credit Agreement On November 2, 2016, the Company voluntarily terminated its Amended and Restated Revolving Credit Agreement, dated as of June 20, 2013, as amended on July 1, 2015 (as amended, the “Credit Agreement”) among the Company, the lenders party thereto and Morgan Stanley Senior Funding, Inc., as the administrative agent. Prior to its termination, the Credit Agreement provided the Company with a revolving line of credit which is described under the heading “Credit Facility” in Note 12. No principal was outstanding as of the date of termination, and since its inception in 2011 and subsequent amendment in 2013, no borrowings have been made under the credit facility. The Credit Agreement was terminated because it no longer served the Company’s needs and allows the Company to save costs otherwise incurred in connection with maintaining the line of credit. </t>
  </si>
  <si>
    <t>Overview and Summary of Significant Accounting Policies (Policies)</t>
  </si>
  <si>
    <t>Accounting Policies [Abstract]</t>
  </si>
  <si>
    <t>Basis of Presentation and Consolidation</t>
  </si>
  <si>
    <t>Basis of Presentation and Consolidation The accompanying consolidated financial statements are presented in accordance with United States generally accepted accounting principles (“U.S. GAAP”). The consolidated financial statements include the operations of us and our wholly-owned subsidiaries. All significant intercompany balances and transactions have been eliminated in the consolidation. The accompanying interim consolidated financial statements and these related notes should be read in conjunction with the consolidated financial statements and related notes included in our Annual Report on Form 10-K for the year ended December 31, 2015.</t>
  </si>
  <si>
    <t>Unaudited Interim Financial Information</t>
  </si>
  <si>
    <t>Unaudited Interim Financial Information The accompanying interim consolidated balance sheet as of September 30, 2016, the interim consolidated statements of operations, the interim consolidated statements of comprehensive income (loss) for the three and nine months ended September 30, 2016 and 2015, the interim consolidated statements of cash flows for the nine months ended September 30, 2016 and 2015 and the related footnote disclosures are unaudited. These unaudited consolidated interim financial statements have been prepared in accordance with U.S. GAAP. In management’s opinion, the unaudited consolidated interim financial statements have been prepared on the same basis as the audited consolidated financial statements and include all adjustments of a normal recurring nature necessary for the fair presentation of the Company’s statement of financial position and operating results for the periods presented. The results for the three and nine months ended September 30, 2016 are not necessarily indicative of the results expected for the full fiscal year or any other future period.</t>
  </si>
  <si>
    <t>Use of Estimates</t>
  </si>
  <si>
    <t>Use of Estimates The preparation of financial statements in conformity with U.S. GAAP requires management to make estimates and assumptions that affect the reported amounts in the consolidated financial statements and notes thereto. Significant estimates and assumptions reflected in the financial statements include, but are not limited to, the estimated lives of virtual goods that we use for revenue recognition, useful lives of property and equipment and intangible assets, accrued liabilities, income taxes, accounting for business combinations, stock-based expense and evaluation of goodwill, intangible assets, and long-lived assets for impairment. Actual results could differ materially from those estimates. Changes in our estimated average life of durable virtual goods resulted in an increase in revenue and income from operations of $0.5 million and $0.5 million in the three and nine months ended September 30, 2016, respectively, which is the result of adjusting the remaining recognition period of deferred revenue generated in prior periods at the time of a change in estimate. We also recognized $0.2 million and $3.8 million of revenue and income from operations in the three and nine months ended September 30, 2016, respectively, due to changes in our estimated average life of durable virtual goods for games that have been discontinued as there is no further service obligation after the closure of these games. These changes in estimates did not impact our reported earnings per share for the three months ended September 30, 2016 and resulted in a $0.01 per share impact on our reported earnings per share for the nine months ended September 30, 2016.</t>
  </si>
  <si>
    <t>Recent Accounting Pronouncements</t>
  </si>
  <si>
    <t>Recent Accounting Pronouncements In May 2014, the Financial Accounting Standards Board (“FASB”) issued Accounting Standards Update (“ASU”) 2014-09, “ Revenue from Contracts with Customers (Topic 606), Revenue Recognition (Topic 605) . Revenue from Contracts with Customers (Topic 606): Principal versus Agent Considerations (Reporting Revenue Gross versus Net), In February 2016, the FASB issued ASU 2016-02, “ Leases (Topic 842), In March 2016, the FASB issued ASU 2016-09, “ Compensation – Stock Compensation (Topic 718): Improvements to Employee Share-Based Payment Accounting We are currently in the process of evaluating the impact of ASU 2016-09 on our consolidated financial statements.</t>
  </si>
  <si>
    <t>Marketable Securities (Tables)</t>
  </si>
  <si>
    <t>Summary of Available-for-Sale Investments</t>
  </si>
  <si>
    <t>The following tables summarize our amortized cost, gross unrealized gains and losses and fair value of our available-for-sale investments in marketable securities (in thousands):
September 30, 2016
Gross
Gross
Amortized
Unrealized
Unrealized
Aggregate
Cost
Gains
Losses
Fair Value
U.S. government and government agency debt securities
$
3,000
$
1
$
—
$
3,001
Corporate debt securities
1,500
—
—
1,500
Total
$
4,500
$
1
$
—
$
4,501
December 31, 2015
Gross
Gross
Amortized
Unrealized
Unrealized
Aggregate
Cost
Gains
Losses
Fair Value
U.S. government and government agency debt securities
$
145,066
$
—
$
(80
)
$
144,986
Corporate debt securities
100,093
12
(58
)
100,047
Total
$
245,159
$
12
$
(138
)
$
245,033</t>
  </si>
  <si>
    <t>Fair Value of Available-for-Sale Marketable Securities by Contractual Maturities</t>
  </si>
  <si>
    <t>The estimated fair value of available-for-sale marketable securities, classified by their contractual maturities was as follows (in thousands):
September 30, 2016
Due within one year
$
4,501
After one year through three years
—
Total
$
4,501</t>
  </si>
  <si>
    <t>Fair Value Measurements (Tables)</t>
  </si>
  <si>
    <t>Fair Value Assets Measured on Recurring Basis</t>
  </si>
  <si>
    <t>The composition of our financial assets and liabilities among the three Levels of the fair value hierarchy are as follows (in thousands):
September 30, 2016
Level 1
Level 2
Level 3
Total
Assets:
Money market funds (1)
$
434,399
$
—
$
—
$
434,399
U.S. government and government agency debt securities
—
3,001
—
3,001
Corporate debt securities (1)
—
290,724
—
290,724
Total
$
434,399
$
293,725
$
—
$
728,124
Liabilities:
Contingent consideration
$
—
$
—
$
1,986
$
1,986
December 31, 2015
Level 1
Level 2
Level 3
Total
Assets:
Money market funds (1)
$
362,587
$
—
$
—
$
362,587
U.S. government and government agency debt securities
—
184,975
—
184,975
Corporate debt securities (1)
—
277,193
—
277,193
Total
$
362,587
$
462,168
$
—
$
824,755
Liabilities:
Contingent consideration
$
—
$
—
$
18,490
$
18,490
(1)
Includes amounts classified as cash and cash equivalents.</t>
  </si>
  <si>
    <t>Fair Value Liabilities Measured on Recurring Basis</t>
  </si>
  <si>
    <t>The following table presents the activity for the nine months ended September 30, 2016 related to our Level 3 liabilities (in thousands):
Level 3 Liabilities:
Rising Tide
Zindagi
PuzzleSocial
Total
Contingent consideration – December 31, 2015
$
18,490
$
—
$
—
$
18,490
Additions
—
1,260
406
1,666
Fair value adjustments
(17,090
)
(1,080
)
—
(18,170
)
Contingent consideration – September 30, 2016
$
1,400
$
180
$
406
$
1,986</t>
  </si>
  <si>
    <t>Property and Equipment (Tables)</t>
  </si>
  <si>
    <t>Components of Property and Equipment</t>
  </si>
  <si>
    <t>Property and equipment consist of the following (in thousands):
September 30,
December 31,
2016
2015
Computer equipment
$
26,666
$
36,373
Software
31,416
30,950
Land
89,130
89,130
Building
197,020
195,372
Furniture and fixtures
10,485
10,348
Leasehold improvements
8,428
7,748
$
363,145
$
369,921
Less accumulated depreciation
(93,860
)
(96,700
)
Total property and equipment, net
$
269,285
$
273,221</t>
  </si>
  <si>
    <t>Acquisitions (Tables)</t>
  </si>
  <si>
    <t>Zindagi [Member]</t>
  </si>
  <si>
    <t>Schedule of Purchase Price Allocation</t>
  </si>
  <si>
    <t>The following table summarizes the purchase date fair value of net tangible and intangible assets acquired from Zindagi (in thousands, unaudited):
Total
Developed technology, useful life of 3 years
$
3,257
Goodwill
10,503
Total
$
13,760</t>
  </si>
  <si>
    <t>PuzzleSocial [Member]</t>
  </si>
  <si>
    <t>The following table summarizes the purchase date fair value of net tangible and intangible assets acquired from PuzzleSocial (in thousands, unaudited):
Total
Developed technology, useful life of 4.5 years
$
6,923
Customer base, useful life of 1 year
3,499
Net tangible assets acquired (liabilities assumed)
2,144
Goodwill
11,811
Deferred tax liabilities
(3,948
)
Total
$
20,429</t>
  </si>
  <si>
    <t>Goodwill and Other Intangible Assets (Tables)</t>
  </si>
  <si>
    <t>Schedule of Goodwill</t>
  </si>
  <si>
    <t xml:space="preserve">Changes in the carrying value of goodwill from December 31, 2015 to September 30, 2016 are as follows (in thousands):
Goodwill – December 31, 2015
$
657,671
Additions
23,191
Foreign currency translation and other adjustments (1)
(46,949
)
Goodwill – September 30, 2016
$
633,913
(1)
The decrease is primarily related to cumulative translation losses on goodwill associated with the acquisition of NaturalMotion denominated in British Pounds. Includes the impact of adjustments to goodwill resulting from changes in net assets (liabilities) acquired (assumed) and other adjustments, pursuant to our business combinations policy. </t>
  </si>
  <si>
    <t>Acquisition-Related Intangible Assets</t>
  </si>
  <si>
    <t>The details of our acquisition-related intangible assets as of September 30, 2016 are as follows (in thousands):
September 30, 2016
Gross Value
Accumulated Amortization
Net Book
Developed technology
$
154,301
$
(128,985
)
$
25,316
Trademarks, branding and domain names
16,290
(9,895
)
6,395
Acquired lease intangibles
5,708
(5,110
)
598
Total
$
176,299
$
(143,990
)
$
32,309
The details of our acquisition-related intangible assets as of December 31, 2015 are as follows (in thousands):
December 31, 2015
Gross
Accumulated Amortization
Net Book
Developed technology
$
174,970
$
(118,940
)
$
56,030
Trademarks, branding and domain names
16,290
(9,210
)
7,080
Acquired lease intangibles
5,708
(4,802
)
906
Total
$
196,968
$
(132,952
)
$
64,016</t>
  </si>
  <si>
    <t>Schedule of Finite Lived Intangible Assets Future Amortization Expense</t>
  </si>
  <si>
    <t>As of September 30, 2016, future amortization expense related to the intangible assets is expected to be recognized as shown below (in thousands):
Year ending December 31:
2016
$
6,483
2017
9,994
2018
4,550
2019 and thereafter
5,162
Total
$
26,189</t>
  </si>
  <si>
    <t>Other Current Liabilities (Tables)</t>
  </si>
  <si>
    <t>Schedule of Other Current Liabilities</t>
  </si>
  <si>
    <t>Other current liabilities consist of the following (in thousands):
September 30,
December 31,
2016
2015
Accrued accounts payable
$
21,805
$
31,700
Accrued compensation liability
16,507
16,278
Accrued restructuring liability
5,586
9,859
Other current liabilities
20,973
19,854
Total other current liabilities
$
64,871
$
77,691</t>
  </si>
  <si>
    <t>Restructuring (Tables)</t>
  </si>
  <si>
    <t>Summary of Historical Restructuring Liability</t>
  </si>
  <si>
    <t>The following table presents the activity for the three months ended March 31, 2016 and June 30, 2016 and the three and nine months ended September 30, 2016 related to the Q2 2015 restructuring plan (in thousands):
Three
Three
Three
Nine Months Ended
March 31, 2016
June 30, 2016
September 30, 2016
September 30, 2016
Restructuring liability - beginning of period
$
26,406
$
25,089
$
21,837
$
26,406
Restructuring expense and adjustments
456
417
50
923
Cash payments
(1,773
)
(3,669
)
(1,079
)
(6,521
)
Restructuring end of period
$
25,089
$
21,837
$
20,808
$
20,808
The following table presents the activity for the three months ended March 31, 2016 and June 30, 2016 and the three and nine months ended September 30, 2016 related to the Q1 2014 restructuring plan (in thousands):
Three Months Ended
Three Months Ended
Three Months Ended
Nine Months Ended
March 31, 2016
June 30, 2016
September 30, 2016
September 30, 2016
Restructuring liability - period
$
2,290
$
1,525
$
2,184
$
2,290
Restructuring expense and adjustments
16
1,267
(1)
(104
)
1,179
Cash payments
(781
)
(608
)
(2,064
)
(3,453
)
Restructuring end of period
$
1,525
$
2,184
$
16
$
16
(1)
A $1.3 million adjustment was recorded in the second quarter of 2016 to increase our restructuring liability as a result of revising the expected income from a subtenant in a data center facility we had previously vacated in the first quarter of 2014. The following table presents the activity for the three months ended March 31, 2016 and June 30, 2016 and the three and nine months ended September 30, 2016 related to all other remaining historical restructuring plans from prior years (in thousands):
Three Months
Three
Three
Nine Months Ended
March 31, 2016
June 30, 2016
September 30, 2016
September 30, 2016
Restructuring liability - period
$
332
$
(82
)
$
83
$
332
Restructuring expense and adjustments
(10
)
18
6
14
Cash payments
(404
)
147
(22
)
(279
)
Restructuring end of period
$
(82
)
(1)
$
83
$
67
$
67
(1)
The liability is a net receivable due to the timing of sublease income for restructured data center space in Virginia.</t>
  </si>
  <si>
    <t>Stockholders' Equity (Tables)</t>
  </si>
  <si>
    <t>Stock-Based Expense Related to Grants of Employee and Consultant Stock Options, Restricted Stock and Restricted Stock Units (ZSUs)</t>
  </si>
  <si>
    <t>We recorded stock-based expense related to grants of employee and consultant stock options, restricted stock and restricted stock units (“ZSUs”) in our consolidated statements of operations as follows (in thousands):
Three Months Ended September 30,
Nine Months Ended September 30,
2016
2015
2016
2015
Cost of revenue
$
1,049
$
991
$
2,825
$
2,835
Research and development
18,662
22,308
63,078
70,485
Sales and marketing
1,541
2,045
5,738
5,181
General and administrative
3,223
5,092
9,341
21,302
Total stock-based expense
$
24,475
$
30,436
$
80,982
$
99,803</t>
  </si>
  <si>
    <t>Schedule of Share Based Compensation Stock Option Activity</t>
  </si>
  <si>
    <t>The following table shows stock option activity for the nine months ended September 30, 2016 (in thousands, except weighted-average exercise price and weighted-average contractual term):
Outstanding Options
Weighted-
Aggregate
Weighted-
Average
Intrinsic Value of
Average
Exercise
Stock Options
Contractual Term
Stock Options
Price
Outstanding
(in years)
Balance as of December 31, 2015
23,215
$
1.93
$
35,949
5.36
Granted
15,000
2.54
Forfeited and cancelled
(2,857
)
3.01
Exercised
(3,693
)
0.27
Balance as of September 30, 2016
31,665
$
2.32
$
34,718
6.58</t>
  </si>
  <si>
    <t>Schedule of Share Based Compensation Restricted Stock Units Award Activity</t>
  </si>
  <si>
    <t>The following table shows a summary of ZSU activity for the nine months ended September 30, 2016 (in thousands, except weighted-average grant date fair value):
Outstanding ZSUs
Weighted-
Aggregate
Average Grant Date
Intrinsic Value of
Shares
Fair Value
Unvested ZSUs
Unvested as of December 31, 2015
62,436
$
3.06
$
167,328
Granted
31,596
2.27
Vested
(22,386
)
2.82
Forfeited and cancelled
(9,289
)
2.86
Unvested as of September 30, 2016
62,357
$
2.78
$
181,459</t>
  </si>
  <si>
    <t>Schedule of Accumulated Other Comprehensive Income Loss</t>
  </si>
  <si>
    <t xml:space="preserve">The following table shows a summary of changes in accumulated other comprehensive income by component for the three and nine months ended September 30, 2016 (in thousands):
Foreign Currency Translation
Unrealized Gains (Losses) on Available-for-Sale Securities
Total
Balance as of June 30, 2016
$
(100,521
)
$
3
$
(100,518
)
Other comprehensive income (loss) before reclassifications
(6,030
)
(7
)
(6,037
)
Amounts reclassified from accumulated other comprehensive income (loss)
—
—
—
Net current-period other comprehensive income (loss)
(6,030
)
(7
)
(6,037
)
Balance as of September 30, 2016
$
(106,551
)
$
(4
)
$
(106,555
)
Foreign Currency Translation
Unrealized Gains (Losses) on Available-for-Sale Securities
Total
Balance as of December 31, 2015
$
(52,261
)
$
(127
)
$
(52,388
)
Other comprehensive income (loss) before reclassifications
(54,290
)
124
(54,166
)
Amounts reclassified from accumulated other comprehensive income (loss)
—
(1
)
(1
)
Net current-period other comprehensive income (loss)
(54,290
)
123
(54,167
)
Balance as of September 30, 2016
$
(106,551
)
$
(4
)
$
(106,555
) </t>
  </si>
  <si>
    <t>Net Income (Loss) Per Share of Common Stock (Tables)</t>
  </si>
  <si>
    <t>Schedule of Computation of Basic and Diluted Net Income (Loss) Per Share of Common Stock</t>
  </si>
  <si>
    <t>The following table sets forth the computation of basic and diluted net income (loss) per share of common stock (in thousands, except per share data):
Three Months Ended September 30,
2016
2015
Class
Class
Class
Class
Class
Class
A
B
C
A
B
C
(unaudited)
BASIC:
Net income (loss) attributable to common stockholders
$
(36,203
)
$
(4,564
)
$
(970
)
$
2,607
$
377
$
68
Weighted-average common shares outstanding
765,403
96,488
20,517
786,768
113,831
20,517
Basic net income (loss) per share
$
(0.05
)
$
(0.05
)
$
(0.05
)
$
0.00
$
0.00
$
0.00
DILUTED:
Net income (loss) attributable to common stockholders
$
(36,203
)
$
(4,564
)
$
(970
)
$
2,607
$
377
$
68
Reallocation of net income (loss) as a result of conversion of Class C shares to Class A shares
(970
)
—
—
68
—
—
Reallocation of net income (loss) as a result of conversion of Class B shares to Class A shares
(4,564
)
—
—
377
—
—
Reallocation of net income (loss) to Class B and Class C shares
—
27
(1
)
Net income (loss) attributable to common stockholders-diluted
$
(41,737
)
$
(4,564
)
$
(970
)
$
3,052
$
404
$
67
Weighted-average common shares outstanding-basic
765,403
96,488
20,517
786,768
113,831
20,517
Conversion of Class C to Class A common shares outstanding
20,517
—
—
20,517
—
—
Conversion of Class B to Class A common shares outstanding
96,488
—
—
113,831
—
—
Weighted-average effect of dilutive securities:
Stock options and employee stock purchase plan
—
—
—
11,994
10,446
—
ZSUs
—
—
—
6,922
63
—
Weighted-average common shares outstanding-diluted
882,408
96,488
20,517
940,032
124,340
20,517
Diluted net income (loss) per share
$
(0.05
)
$
(0.05
)
$
(0.05
)
$
0.00
$
0.00
$
0.00
Nine Months Ended September 30,
2016
2015
Class
Class
Class
Class
Class
Class
A
B
C
A
B
C
(unaudited)
BASIC:
Net income (loss) attributable to common stockholders
$
(62,306
)
$
(8,731
)
$
(1,704
)
$
(59,922
)
$
(8,806
)
$
(1,584
)
Weighted-average common shares outstanding
750,038
105,101
20,517
775,926
114,026
20,517
Basic net income (loss) per share
$
(0.08
)
$
(0.08
)
$
(0.08
)
$
(0.08
)
$
(0.08
)
$
(0.08
)
DILUTED:
Net income (loss) attributable to common stockholders
$
(62,306
)
$
(8,731
)
$
(1,704
)
$
(59,922
)
$
(8,806
)
$
(1,584
)
Reallocation of net income (loss) as a result of conversion of Class C shares to Class A shares
(1,704
)
—
—
(1,584
)
—
—
Reallocation of net income (loss) as a result of conversion of Class B shares to Class A shares
(8,731
)
—
—
(8,806
)
—
—
Net income (loss) attributable to common stockholders-diluted
$
(72,741
)
$
(8,731
)
$
(1,704
)
$
(70,312
)
$
(8,806
)
$
(1,584
)
Weighted-average common shares outstanding-basic
750,038
105,101
20,517
775,926
114,026
20,517
Conversion of Class C to Class A common shares outstanding
20,517
—
—
20,517
—
—
Conversion of Class B to Class A common shares outstanding
105,101
—
—
114,026
—
—
Weighted-average common shares outstanding-diluted
875,656
105,101
20,517
910,469
114,026
20,517
Diluted net income (loss) per share
$
(0.08
)
$
(0.08
)
$
(0.08
)
$
(0.08
)
$
(0.08
)
$
(0.08
)</t>
  </si>
  <si>
    <t>Shares excluded from Computation of Diluted Net Income (Loss) per Share</t>
  </si>
  <si>
    <t>The following weighted-average equity awards were excluded from the computation of diluted net income (loss) per share because their effect would have been anti-dilutive for the periods presented (in thousands):
Three Months Ended September 30,
Nine Months Ended September 30,
2016
2015
2016
2015
Stock options and employee stock purchase plan
29,814
9,308
25,817
30,974
Restricted shares
3,344
7,791
4,165
9,102
ZSUs
62,587
40,445
62,850
64,056
Total
95,745
57,544
92,832
104,132</t>
  </si>
  <si>
    <t>Commitments and Contingencies (Tables)</t>
  </si>
  <si>
    <t>Schedule of Future Minimum Lease Payments for Operating Leases</t>
  </si>
  <si>
    <t>We have entered into operating leases for facilities. As of September 30, 2016, future minimum lease payments related to these leases are as follows (in thousands):
Year ending December 31:
2016
$
783
2017
5,510
2018
4,089
2019
3,479
2020
1,924
2021 and thereafter
910
$
16,695</t>
  </si>
  <si>
    <t>Schedule of Future Minimum Purchase Commitments</t>
  </si>
  <si>
    <t>We have entered into several contracts for hosting of data systems and licensed intellectual property. Future minimum purchase commitments that have initial or remaining non-cancelable terms as of September 30, 2016, are as follows (in thousands):
Year ending December 31:
2016
$
11,651
2017
20,126
2018
2,305
2019
881
2020 and thereafter
276
$
35,239</t>
  </si>
  <si>
    <t>Geographical Information (Tables)</t>
  </si>
  <si>
    <t>Revenue by Geographical Area</t>
  </si>
  <si>
    <t>The following represents our revenue based on the geographic location of our players (in thousands): Revenue
Three Months Ended
Nine Months Ended
September 30,
September 30,
2016
2015
2016
2015
United States
$
126,412
$
131,542
$
375,595
$
379,103
All other countries (1)
56,012
64,195
175,285
199,845
Total revenue
$
182,424
$
195,737
$
550,880
$
578,948
(1)
No country exceeded 10% of our total revenue for any periods presented.</t>
  </si>
  <si>
    <t>Property and Equipment, Net</t>
  </si>
  <si>
    <t>The following represents our property and equipment, net by location (in thousands): Property and equipment, net
September 30,
December 31,
2016
2015
United States
$
266,949
$
269,721
All other countries
2,336
3,500
Total property and equipment, net
$
269,285
$
273,221</t>
  </si>
  <si>
    <t>Overview and Summary of Significant Accounting Policies - Additional Information (Detail) - USD ($) $ / shares in Units, $ in Millions</t>
  </si>
  <si>
    <t>Initial offering period</t>
  </si>
  <si>
    <t>Increase in revenue and income from operations</t>
  </si>
  <si>
    <t>Impact on reported earnings per share</t>
  </si>
  <si>
    <t>Revenue and income from operations</t>
  </si>
  <si>
    <t>Marketable Securities - Summary of Available-for-Sale Investments (Detail) - USD ($) $ in Thousands</t>
  </si>
  <si>
    <t>Schedule of Available-for-sale Securities [Line Items]</t>
  </si>
  <si>
    <t>Amortized Cost</t>
  </si>
  <si>
    <t>Gross Unrealized Gains</t>
  </si>
  <si>
    <t>Gross Unrealized Losses</t>
  </si>
  <si>
    <t>Aggregate Fair Value</t>
  </si>
  <si>
    <t>U.S. Government and Government Agency Debt Securities [Member]</t>
  </si>
  <si>
    <t>Corporate Debt Securities [Member]</t>
  </si>
  <si>
    <t>Marketable Securities - Fair Value of Available-for-Sale Marketable Securities by Contractual Maturities (Detail) - USD ($) $ in Thousands</t>
  </si>
  <si>
    <t>Marketable Securities [Abstract]</t>
  </si>
  <si>
    <t>Due within one year</t>
  </si>
  <si>
    <t>Marketable Securities - Additional Information (Detail) - USD ($)</t>
  </si>
  <si>
    <t>12 Months Ended</t>
  </si>
  <si>
    <t>Unrealized losses</t>
  </si>
  <si>
    <t>Fair value</t>
  </si>
  <si>
    <t>Available-for-sale securities, continuous unrealized loss position, more than twelve months, fair value</t>
  </si>
  <si>
    <t>Fair Value Measurements - Additional Information (Detail) - USD ($)</t>
  </si>
  <si>
    <t>Mar. 31, 2016</t>
  </si>
  <si>
    <t>Rising Tide [Member]</t>
  </si>
  <si>
    <t>Fair Value, Assets and Liabilities Measured on Recurring and Nonrecurring Basis [Line Items]</t>
  </si>
  <si>
    <t>Maximum amount payable</t>
  </si>
  <si>
    <t>Contingent consideration liability</t>
  </si>
  <si>
    <t>Potential future payments maximum period</t>
  </si>
  <si>
    <t>3 years</t>
  </si>
  <si>
    <t>Rising Tide [Member] | Research and Development [Member]</t>
  </si>
  <si>
    <t>Change in fair value of contingent consideration liability</t>
  </si>
  <si>
    <t>2 years 6 months</t>
  </si>
  <si>
    <t>Fair Value Measurements - Fair Value Assets Measured on Recurring Basis (Detail) - USD ($) $ in Thousands</t>
  </si>
  <si>
    <t>Assets Fair Value Disclosure Recurring</t>
  </si>
  <si>
    <t>Money Market Funds [Member]</t>
  </si>
  <si>
    <t>Fair Value, Inputs, Level 1 [Member]</t>
  </si>
  <si>
    <t>Fair Value, Inputs, Level 1 [Member] | Money Market Funds [Member]</t>
  </si>
  <si>
    <t>Fair Value, Inputs, Level 2 [Member]</t>
  </si>
  <si>
    <t>Fair Value, Inputs, Level 2 [Member] | U.S. Government and Government Agency Debt Securities [Member]</t>
  </si>
  <si>
    <t>Fair Value, Inputs, Level 2 [Member] | Corporate Debt Securities [Member]</t>
  </si>
  <si>
    <t>Fair Value, Inputs, Level 3 [Member]</t>
  </si>
  <si>
    <t>Liabilities Fair Value Disclosure Recurring</t>
  </si>
  <si>
    <t>Contingent Consideration [Member]</t>
  </si>
  <si>
    <t>Contingent Consideration [Member] | Fair Value, Inputs, Level 3 [Member]</t>
  </si>
  <si>
    <t>Fair Value Measurements - Fair Value Liabilities Measured on Recurring Basis (Detail) - Fair Value, Inputs, Level 3 [Member] $ in Thousands</t>
  </si>
  <si>
    <t>Sep. 30, 2016USD ($)</t>
  </si>
  <si>
    <t>Contingent consideration, Beginning Balance</t>
  </si>
  <si>
    <t>Additions</t>
  </si>
  <si>
    <t>Fair value adjustments</t>
  </si>
  <si>
    <t>Contingent consideration, Ending Balance</t>
  </si>
  <si>
    <t>Property and Equipment - Components of Property and Equipment (Detail) - USD ($) $ in Thousands</t>
  </si>
  <si>
    <t>Property, Plant and Equipment [Line Items]</t>
  </si>
  <si>
    <t>Property and equipment, gross</t>
  </si>
  <si>
    <t>Less accumulated depreciation</t>
  </si>
  <si>
    <t>Total property and equipment, net</t>
  </si>
  <si>
    <t>Computer Equipment [Member]</t>
  </si>
  <si>
    <t>Land [Member]</t>
  </si>
  <si>
    <t>Building [Member]</t>
  </si>
  <si>
    <t>Furniture and Fixtures [Member]</t>
  </si>
  <si>
    <t>Leasehold Improvements [Member]</t>
  </si>
  <si>
    <t>Software [Member]</t>
  </si>
  <si>
    <t>Property and Equipment - Additional Information (Detail) - USD ($) $ in Thousands</t>
  </si>
  <si>
    <t>Jun. 30, 2016</t>
  </si>
  <si>
    <t>Accumulated depreciation</t>
  </si>
  <si>
    <t>Asset Held for Sale [Member] | Computer Equipment [Member]</t>
  </si>
  <si>
    <t>Gain (Loss) on fair value of assets less costs to sell</t>
  </si>
  <si>
    <t>Other Current Assets [Member] | Asset Held for Sale [Member] | Computer Equipment [Member]</t>
  </si>
  <si>
    <t>Fair value of assets less costs to sell</t>
  </si>
  <si>
    <t>Acquisitions - Additional Information (Detail) - USD ($) $ in Millions</t>
  </si>
  <si>
    <t>Jul. 02, 2016</t>
  </si>
  <si>
    <t>Jan. 02, 2016</t>
  </si>
  <si>
    <t>Jan. 01, 2016</t>
  </si>
  <si>
    <t>Business Acquisition [Line Items]</t>
  </si>
  <si>
    <t>Business acquisition effective date of acquisition</t>
  </si>
  <si>
    <t>Jan. 1,
		2016</t>
  </si>
  <si>
    <t>Business acquisition, cost of acquired entity, fair value of contingent consideration</t>
  </si>
  <si>
    <t>Fair value of contingent consideration liability</t>
  </si>
  <si>
    <t>Business acquisition, cost of acquired entity</t>
  </si>
  <si>
    <t>Business acquisition, cost of acquired entity, cash paid</t>
  </si>
  <si>
    <t>Business acquisition, prepaid compensation expense</t>
  </si>
  <si>
    <t>Potential future payments</t>
  </si>
  <si>
    <t>Jul. 1,
		2016</t>
  </si>
  <si>
    <t>Percentage of acquired equity interest</t>
  </si>
  <si>
    <t>100.00%</t>
  </si>
  <si>
    <t>Acquisitions - Schedule of Purchase Price Allocation (Detail) - USD ($) $ in Thousands</t>
  </si>
  <si>
    <t>Estimated Fair Value, Goodwill</t>
  </si>
  <si>
    <t>Estimated Fair Value, Total</t>
  </si>
  <si>
    <t>Zindagi [Member] | Developed Technology [Member]</t>
  </si>
  <si>
    <t>Estimated Fair Value, Intangible assets</t>
  </si>
  <si>
    <t>Estimated Fair Value, Tangible net assets (liabilities) assumed</t>
  </si>
  <si>
    <t>PuzzleSocial [Member] | Developed Technology [Member]</t>
  </si>
  <si>
    <t>PuzzleSocial [Member] | Customer Base [Member]</t>
  </si>
  <si>
    <t>Acquisitions - Schedule of Purchase Price Allocation (Parenthetical) (Detail)</t>
  </si>
  <si>
    <t>Intangible assets, useful life</t>
  </si>
  <si>
    <t>4 years 6 months</t>
  </si>
  <si>
    <t>1 year</t>
  </si>
  <si>
    <t>Goodwill and Other Intangible Assets - Schedule of Goodwill (Detail) $ in Thousands</t>
  </si>
  <si>
    <t>Goodwill Roll Forward</t>
  </si>
  <si>
    <t>Goodwill, beginning balance</t>
  </si>
  <si>
    <t>Foreign currency translation and other adjustments</t>
  </si>
  <si>
    <t>Goodwill, ending balance</t>
  </si>
  <si>
    <t>Goodwill and Other Intangible Assets - Acquisition-Related Intangible Assets (Detail) - USD ($) $ in Thousands</t>
  </si>
  <si>
    <t>Finite Lived Intangible Assets [Line Items]</t>
  </si>
  <si>
    <t>Gross Carrying Value</t>
  </si>
  <si>
    <t>Accumulated Amortization</t>
  </si>
  <si>
    <t>Net Book Value</t>
  </si>
  <si>
    <t>Developed Technology [Member]</t>
  </si>
  <si>
    <t>Trademarks, Branding and Domain Names [Member]</t>
  </si>
  <si>
    <t>Acquired Lease Intangibles [Member]</t>
  </si>
  <si>
    <t>Goodwill and Other Intangible Assets - Additional Information (Detail) $ in Thousands</t>
  </si>
  <si>
    <t>Indefinite-lived intangible assets</t>
  </si>
  <si>
    <t>Developed Technology [Member] | Rising Tide [Member]</t>
  </si>
  <si>
    <t>Developed Technology [Member] | Zindagi [Member]</t>
  </si>
  <si>
    <t>Goodwill and Other Intangible Assets - Schedule of Finite Lived Intangible Assets Future Amortization Expense (Detail) $ in Thousands</t>
  </si>
  <si>
    <t>Finite Lived Intangible Assets Future Amortization Expense Current And Five Succeeding Fiscal Years [Abstract]</t>
  </si>
  <si>
    <t>2019 and thereafter</t>
  </si>
  <si>
    <t>Total</t>
  </si>
  <si>
    <t>Income Taxes - Additional Information (Detail) - USD ($) $ in Millions</t>
  </si>
  <si>
    <t>Increase (decrease) in income tax expense benefit</t>
  </si>
  <si>
    <t>Other Current Liabilities - Schedule of Other Current Liabilities (Detail) - USD ($) $ in Thousands</t>
  </si>
  <si>
    <t>Accrued accounts payable</t>
  </si>
  <si>
    <t>Accrued compensation liability</t>
  </si>
  <si>
    <t>Accrued restructuring liability</t>
  </si>
  <si>
    <t>Total other current liabilities</t>
  </si>
  <si>
    <t>Restructuring - Additional Information (Detail) - USD ($) $ in Thousands</t>
  </si>
  <si>
    <t>Restructuring Cost and Reserve [Line Items]</t>
  </si>
  <si>
    <t>Total restructuring charge</t>
  </si>
  <si>
    <t>Q2 2015 Restructuring Plan [Member]</t>
  </si>
  <si>
    <t>Restructuring liability</t>
  </si>
  <si>
    <t>Restructuring liability, expected paid out period</t>
  </si>
  <si>
    <t>5 years 9 months 18 days</t>
  </si>
  <si>
    <t>Other Restructuring Plans [Member]</t>
  </si>
  <si>
    <t>1 year 1 month 6 days</t>
  </si>
  <si>
    <t>Research and Development [Member]</t>
  </si>
  <si>
    <t>General and Administrative [Member]</t>
  </si>
  <si>
    <t>Restructuring - Summary of Historical Restructuring Liability (Detail) - USD ($) $ in Thousands</t>
  </si>
  <si>
    <t>Restructuring liability, Beginning balance</t>
  </si>
  <si>
    <t>Restructuring expense and adjustments</t>
  </si>
  <si>
    <t>Cash payments</t>
  </si>
  <si>
    <t>Restructuring liability, Ending balance</t>
  </si>
  <si>
    <t>Q1 2014 Restructuring Plan [Member]</t>
  </si>
  <si>
    <t>Restructuring - Summary of Historical Restructuring Liability (Parenthetical) (Detail) - USD ($) $ in Thousands</t>
  </si>
  <si>
    <t>Stockholders' Equity - Stock-Based Expense Related to Grants of Employee and Consultant Stock Options, Restricted Stock and Restricted Stock Units (ZSUs) (Detail) - USD ($) $ in Thousands</t>
  </si>
  <si>
    <t>Employee Service Share-based Compensation, Allocation of Recognized Period Costs [Line Items]</t>
  </si>
  <si>
    <t>Total stock-based expense</t>
  </si>
  <si>
    <t>Cost of Revenue [Member]</t>
  </si>
  <si>
    <t>Sales and Marketing [Member]</t>
  </si>
  <si>
    <t>Stockholders' Equity - Schedule of Share Based Compensation Stock Option Activity (Detail) - Zynga Stock Options [Member] - USD ($) $ / shares in Units, shares in Thousands, $ in Thousands</t>
  </si>
  <si>
    <t>Share-based Compensation Arrangement by Share-based Payment Award [Line Items]</t>
  </si>
  <si>
    <t>Stock Options Outstanding, Beginning balance</t>
  </si>
  <si>
    <t>Stock Options, Granted</t>
  </si>
  <si>
    <t>Stock Options, Forfeited and cancelled</t>
  </si>
  <si>
    <t>Stock Options, Exercised</t>
  </si>
  <si>
    <t>Stock Options Outstanding, Ending balance</t>
  </si>
  <si>
    <t>Outstanding Options, Weighted Average Exercise Price, Beginning Balance</t>
  </si>
  <si>
    <t>Weighted Average Exercise Price, Granted</t>
  </si>
  <si>
    <t>Weighted Average Exercise Price, Forfeited and cancelled</t>
  </si>
  <si>
    <t>Weighted Average Exercise Price, Exercised</t>
  </si>
  <si>
    <t>Outstanding Options, Weighted Average Exercise Price, Ending Balance</t>
  </si>
  <si>
    <t>Outstanding Options, Aggregate Intrinsic Value of Stock Options Outstanding</t>
  </si>
  <si>
    <t>Weighted Average Contractual Term (in years)</t>
  </si>
  <si>
    <t>6 years 6 months 29 days</t>
  </si>
  <si>
    <t>5 years 4 months 10 days</t>
  </si>
  <si>
    <t>Stockholders' Equity - Schedule of Share Based Compensation Restricted Stock Units Award Activity (Detail) - Restricted Stock Units (ZSUs) [Member] $ / shares in Units, shares in Thousands, $ in Thousands</t>
  </si>
  <si>
    <t>Sep. 30, 2016USD ($)$ / sharesshares</t>
  </si>
  <si>
    <t>Nonvested Outstanding Shares, Beginning balance | shares</t>
  </si>
  <si>
    <t>Nonvested Shares, Granted | shares</t>
  </si>
  <si>
    <t>Nonvested Shares, Vested | shares</t>
  </si>
  <si>
    <t>Nonvested Shares, Forfeited and cancelled | shares</t>
  </si>
  <si>
    <t>Nonvested Outstanding Share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and cancelled | $ / shares</t>
  </si>
  <si>
    <t>Weighted Average Grant Date Fair Value, Ending balance | $ / shares</t>
  </si>
  <si>
    <t>Nonvested Aggregated Intrinsic Value, Beginning balance | $</t>
  </si>
  <si>
    <t>Nonvested Aggregated Intrinsic Value, Ending balance | $ | $</t>
  </si>
  <si>
    <t>Stockholders' Equity - Schedule of Accumulated Other Comprehensive Income Loss (Detail) - USD ($) $ in Thousands</t>
  </si>
  <si>
    <t>Accumulated Other Comprehensive Income (Loss) [Line Items]</t>
  </si>
  <si>
    <t>Accumulated other comprehensive income, net of tax, Beginning balance</t>
  </si>
  <si>
    <t>Other comprehensive income (loss) before reclassifications, net of tax</t>
  </si>
  <si>
    <t>Amounts reclassified from accumulated other comprehensive income (loss), net of tax</t>
  </si>
  <si>
    <t>Accumulated other comprehensive income, net of tax, Ending balance</t>
  </si>
  <si>
    <t>Foreign Currency Translation [Member]</t>
  </si>
  <si>
    <t>Unrealized Gains (Losses) on Available-for-Sale Securities [Member]</t>
  </si>
  <si>
    <t>Accumulated Other Comprehensive Income [Member]</t>
  </si>
  <si>
    <t>Stockholders' Equity - Additional Information (Detail) - Q4 2015 Repurchase Program [Member] - USD ($) $ / shares in Units, shares in Millions</t>
  </si>
  <si>
    <t>Feb. 02, 2016</t>
  </si>
  <si>
    <t>Feb. 29, 2016</t>
  </si>
  <si>
    <t>Oct. 31, 2015</t>
  </si>
  <si>
    <t>Treasury stock acquired, average cost per share</t>
  </si>
  <si>
    <t>Stock repurchase program, aggregate number of shares repurchased value</t>
  </si>
  <si>
    <t>Maximum [Member]</t>
  </si>
  <si>
    <t>Stock repurchase program, authorized amount</t>
  </si>
  <si>
    <t>Repurchase of common stock</t>
  </si>
  <si>
    <t>Net Income (Loss) Per Share of Common Stock - Schedule of Computation of Basic and Diluted Net Income (Loss) Per Share of Common Stock (Detail) - USD ($) $ / shares in Units, shares in Thousands, $ in Thousands</t>
  </si>
  <si>
    <t>BASIC:</t>
  </si>
  <si>
    <t>Net income (loss) attributable to common stockholders</t>
  </si>
  <si>
    <t>Weighted-average common shares outstanding-basic</t>
  </si>
  <si>
    <t>Basic net income (loss) per share</t>
  </si>
  <si>
    <t>DILUTED:</t>
  </si>
  <si>
    <t>Weighted-average common shares outstanding-diluted</t>
  </si>
  <si>
    <t>Diluted net income (loss) per share</t>
  </si>
  <si>
    <t>Net income (loss) attributable to common stockholders-basic</t>
  </si>
  <si>
    <t>Net income (loss) attributable to common stockholders-diluted</t>
  </si>
  <si>
    <t>Common Class A [Member] | Stock options and employee stock [Member]</t>
  </si>
  <si>
    <t>Weighted-average effect of dilutive securities</t>
  </si>
  <si>
    <t>Common Class A [Member] | Restricted Stock Units (ZSUs) [Member]</t>
  </si>
  <si>
    <t>Reallocation of net income (loss) to Class B and Class C shares</t>
  </si>
  <si>
    <t>Common Class B [Member] | Stock options and employee stock [Member]</t>
  </si>
  <si>
    <t>Common Class B [Member] | Restricted Stock Units (ZSUs) [Member]</t>
  </si>
  <si>
    <t>Class C Convert To Class A [Member] | Common Class A [Member]</t>
  </si>
  <si>
    <t>Reallocation of net income (loss) as a result of common stock class conversion</t>
  </si>
  <si>
    <t>Conversion of common stock class</t>
  </si>
  <si>
    <t>Class B convert to Class A [Member] | Common Class A [Member]</t>
  </si>
  <si>
    <t>Net Income (Loss) Per Share of Common Stock - Shares excluded from Computation of Diluted Net Income (Loss) per Share (Detail) - shares shares in Thousands</t>
  </si>
  <si>
    <t>Antidilutive Securities Excluded From Computation Of Earnings Per Share [Line Items]</t>
  </si>
  <si>
    <t>Anti-dilutive securities excluded from computation of earnings per share amount</t>
  </si>
  <si>
    <t>Stock options and employee stock purchase plan [Member]</t>
  </si>
  <si>
    <t>Restricted Shares [Member]</t>
  </si>
  <si>
    <t>Restricted Stock Units (ZSUs) [Member]</t>
  </si>
  <si>
    <t>Commitments and Contingencies - Schedule of Future Minimum Lease Payments for Operating Leases (Detail) $ in Thousands</t>
  </si>
  <si>
    <t>Operating Leases Future Minimum Payments Due [Abstract]</t>
  </si>
  <si>
    <t>2021 and thereafter</t>
  </si>
  <si>
    <t>Total operating leases, future minimum payments</t>
  </si>
  <si>
    <t>Commitments and Contingencies - Schedule of Future Minimum Purchase Commitments (Detail) $ in Thousands</t>
  </si>
  <si>
    <t>2020 and thereafter</t>
  </si>
  <si>
    <t>Total future minimum other purchase commitments</t>
  </si>
  <si>
    <t>Commitments and Contingencies - Additional Information (Detail)</t>
  </si>
  <si>
    <t>Sep. 20, 2016USD ($)</t>
  </si>
  <si>
    <t>Apr. 04, 2014Case</t>
  </si>
  <si>
    <t>Apr. 04, 2013Case</t>
  </si>
  <si>
    <t>Mar. 11, 2013Case</t>
  </si>
  <si>
    <t>Nov. 19, 2012Case</t>
  </si>
  <si>
    <t>Aug. 16, 2012Case</t>
  </si>
  <si>
    <t>Aug. 03, 2012Case</t>
  </si>
  <si>
    <t>Jun. 30, 2013USD ($)</t>
  </si>
  <si>
    <t>Sep. 30, 2016USD ($)Case</t>
  </si>
  <si>
    <t>Loss Contingencies [Line Items]</t>
  </si>
  <si>
    <t>Line of credit facility, initiation date</t>
  </si>
  <si>
    <t>Jul. 31,
		2011</t>
  </si>
  <si>
    <t>Line of credit facility maximum borrowing capacity | $</t>
  </si>
  <si>
    <t>Line of credit facility commitment fee amount | $</t>
  </si>
  <si>
    <t>Amount drawn down under credit facility | $</t>
  </si>
  <si>
    <t>Litigation settlement | $</t>
  </si>
  <si>
    <t>Delaware [Member]</t>
  </si>
  <si>
    <t>Claims filed | Case</t>
  </si>
  <si>
    <t>Claims settled | Case</t>
  </si>
  <si>
    <t>Lee v. Pincus [Member] | Delaware [Member]</t>
  </si>
  <si>
    <t>Stockholder Derivative Lawsuits [Member]</t>
  </si>
  <si>
    <t>Zynga Shareholder Derivative Litigation [Member] | San Francisco [Member]</t>
  </si>
  <si>
    <t>Zynga Inc. Derivative Litigation [Member] | Northern California [Member]</t>
  </si>
  <si>
    <t>Sandys v. Pincus [Member] | Delaware [Member]</t>
  </si>
  <si>
    <t>Amended Credit Facility [Member]</t>
  </si>
  <si>
    <t>Line of credit facility, extended maturity</t>
  </si>
  <si>
    <t>2018-06</t>
  </si>
  <si>
    <t>Line of credit facility additional up-front fees | $</t>
  </si>
  <si>
    <t>Line of credit facility frequency of commitment fee payment</t>
  </si>
  <si>
    <t>Quarterly</t>
  </si>
  <si>
    <t>Line of credit facility, interest rate description</t>
  </si>
  <si>
    <t>The interest rate for the amended credit facility is determined based on a formula using certain market rates, as described in the amended credit agreement.</t>
  </si>
  <si>
    <t>Geographical Information - Revenue by Geographical Area (Detail) - USD ($) $ in Thousands</t>
  </si>
  <si>
    <t>Revenues from External Customers and Long-Lived Assets [Line Items]</t>
  </si>
  <si>
    <t>Revenues</t>
  </si>
  <si>
    <t>United States [Member]</t>
  </si>
  <si>
    <t>All Other Countries [Member]</t>
  </si>
  <si>
    <t>Geographical Information - Property and Equipment, Net (Detail) - USD ($) $ in Thousands</t>
  </si>
  <si>
    <t>Property plant and equipment, net</t>
  </si>
  <si>
    <t>Subsequent Events - Additional Information (Detail) - Subsequent Event [Member] - USD ($)</t>
  </si>
  <si>
    <t>Nov. 02, 2016</t>
  </si>
  <si>
    <t>Nov. 04, 2016</t>
  </si>
  <si>
    <t>Amended and Restated Revolving Credit Agreement [Member]</t>
  </si>
  <si>
    <t>Subsequent Event [Line Items]</t>
  </si>
  <si>
    <t>Principal amount outstanding on the date of termination</t>
  </si>
  <si>
    <t>Borrowings on credit facility</t>
  </si>
</sst>
</file>

<file path=xl/styles.xml><?xml version="1.0" encoding="utf-8"?>
<styleSheet xmlns="http://schemas.openxmlformats.org/spreadsheetml/2006/main">
  <numFmts count="6">
    <numFmt formatCode="_(&quot;$ &quot;#,##0_);_(&quot;$ &quot;(#,##0)" numFmtId="165"/>
    <numFmt formatCode="_(&quot;$ &quot;#,##0.00000000_);_(&quot;$ &quot;(#,##0.00000000)" numFmtId="166"/>
    <numFmt formatCode="_(&quot;$ &quot;#,##0.00_);_(&quot;$ &quot;(#,##0.00)" numFmtId="167"/>
    <numFmt formatCode="_(&quot;December &quot;#,##0_);_(&quot;December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39404</v>
      </c>
    </row>
    <row spans="1:3" r="12">
      <c t="s" s="4" r="A12">
        <v>19</v>
      </c>
      <c t="s" s="4" r="B12">
        <v>20</v>
      </c>
    </row>
    <row spans="1:3" r="13">
      <c t="s" s="4" r="A13">
        <v>21</v>
      </c>
      <c t="s" s="4" r="B13">
        <v>22</v>
      </c>
    </row>
    <row spans="1:3" r="14">
      <c t="s" s="4" r="A14">
        <v>23</v>
      </c>
    </row>
    <row spans="1:3" r="15">
      <c t="s" s="3" r="A15">
        <v>4</v>
      </c>
    </row>
    <row spans="1:3" r="16">
      <c t="s" s="4" r="A16">
        <v>24</v>
      </c>
      <c t="n" s="6" r="C16">
        <v>775224508</v>
      </c>
    </row>
    <row spans="1:3" r="17">
      <c t="s" s="4" r="A17">
        <v>25</v>
      </c>
    </row>
    <row spans="1:3" r="18">
      <c t="s" s="3" r="A18">
        <v>4</v>
      </c>
    </row>
    <row spans="1:3" r="19">
      <c t="s" s="4" r="A19">
        <v>24</v>
      </c>
      <c t="n" s="6" r="C19">
        <v>96201758</v>
      </c>
    </row>
    <row spans="1:3" r="20">
      <c t="s" s="4" r="A20">
        <v>26</v>
      </c>
    </row>
    <row spans="1:3" r="21">
      <c t="s" s="3" r="A21">
        <v>4</v>
      </c>
    </row>
    <row spans="1:3" r="22">
      <c t="s" s="4" r="A22">
        <v>24</v>
      </c>
      <c t="n" s="6" r="C22">
        <v>205174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866319</v>
      </c>
      <c t="n" s="7" r="C3">
        <v>742217</v>
      </c>
    </row>
    <row spans="1:3" r="4">
      <c t="s" s="4" r="A4">
        <v>31</v>
      </c>
      <c t="n" s="6" r="B4">
        <v>4501</v>
      </c>
      <c t="n" s="6" r="C4">
        <v>245033</v>
      </c>
    </row>
    <row spans="1:3" r="5">
      <c t="s" s="4" r="A5">
        <v>32</v>
      </c>
      <c t="n" s="6" r="B5">
        <v>72351</v>
      </c>
      <c t="n" s="6" r="C5">
        <v>79610</v>
      </c>
    </row>
    <row spans="1:3" r="6">
      <c t="s" s="4" r="A6">
        <v>33</v>
      </c>
      <c t="n" s="6" r="B6">
        <v>1010</v>
      </c>
      <c t="n" s="6" r="C6">
        <v>5233</v>
      </c>
    </row>
    <row spans="1:3" r="7">
      <c t="s" s="4" r="A7">
        <v>34</v>
      </c>
      <c t="n" s="6" r="B7">
        <v>2082</v>
      </c>
      <c t="n" s="6" r="C7">
        <v>209</v>
      </c>
    </row>
    <row spans="1:3" r="8">
      <c t="s" s="4" r="A8">
        <v>35</v>
      </c>
      <c t="n" s="6" r="B8">
        <v>27718</v>
      </c>
      <c t="n" s="6" r="C8">
        <v>39988</v>
      </c>
    </row>
    <row spans="1:3" r="9">
      <c t="s" s="4" r="A9">
        <v>36</v>
      </c>
      <c t="n" s="6" r="B9">
        <v>973981</v>
      </c>
      <c t="n" s="6" r="C9">
        <v>1112290</v>
      </c>
    </row>
    <row spans="1:3" r="10">
      <c t="s" s="4" r="A10">
        <v>37</v>
      </c>
      <c t="n" s="6" r="B10">
        <v>633913</v>
      </c>
      <c t="n" s="6" r="C10">
        <v>657671</v>
      </c>
    </row>
    <row spans="1:3" r="11">
      <c t="s" s="4" r="A11">
        <v>38</v>
      </c>
      <c t="n" s="6" r="B11">
        <v>32309</v>
      </c>
      <c t="n" s="6" r="C11">
        <v>64016</v>
      </c>
    </row>
    <row spans="1:3" r="12">
      <c t="s" s="4" r="A12">
        <v>39</v>
      </c>
      <c t="n" s="6" r="B12">
        <v>269285</v>
      </c>
      <c t="n" s="6" r="C12">
        <v>273221</v>
      </c>
    </row>
    <row spans="1:3" r="13">
      <c t="s" s="4" r="A13">
        <v>34</v>
      </c>
      <c t="n" s="6" r="B13">
        <v>3050</v>
      </c>
      <c t="n" s="6" r="C13">
        <v>986</v>
      </c>
    </row>
    <row spans="1:3" r="14">
      <c t="s" s="4" r="A14">
        <v>40</v>
      </c>
      <c t="n" s="6" r="B14">
        <v>28021</v>
      </c>
      <c t="n" s="6" r="C14">
        <v>16446</v>
      </c>
    </row>
    <row spans="1:3" r="15">
      <c t="s" s="4" r="A15">
        <v>41</v>
      </c>
      <c t="n" s="6" r="B15">
        <v>1940559</v>
      </c>
      <c t="n" s="6" r="C15">
        <v>2124630</v>
      </c>
    </row>
    <row spans="1:3" r="16">
      <c t="s" s="3" r="A16">
        <v>42</v>
      </c>
    </row>
    <row spans="1:3" r="17">
      <c t="s" s="4" r="A17">
        <v>43</v>
      </c>
      <c t="n" s="6" r="B17">
        <v>16045</v>
      </c>
      <c t="n" s="6" r="C17">
        <v>29676</v>
      </c>
    </row>
    <row spans="1:3" r="18">
      <c t="s" s="4" r="A18">
        <v>44</v>
      </c>
      <c t="n" s="6" r="B18">
        <v>64871</v>
      </c>
      <c t="n" s="6" r="C18">
        <v>77691</v>
      </c>
    </row>
    <row spans="1:3" r="19">
      <c t="s" s="4" r="A19">
        <v>45</v>
      </c>
      <c t="n" s="6" r="B19">
        <v>130904</v>
      </c>
      <c t="n" s="6" r="C19">
        <v>128839</v>
      </c>
    </row>
    <row spans="1:3" r="20">
      <c t="s" s="4" r="A20">
        <v>46</v>
      </c>
      <c t="n" s="6" r="B20">
        <v>211820</v>
      </c>
      <c t="n" s="6" r="C20">
        <v>236206</v>
      </c>
    </row>
    <row spans="1:3" r="21">
      <c t="s" s="4" r="A21">
        <v>45</v>
      </c>
      <c t="n" s="6" r="B21">
        <v>260</v>
      </c>
      <c t="n" s="6" r="C21">
        <v>204</v>
      </c>
    </row>
    <row spans="1:3" r="22">
      <c t="s" s="4" r="A22">
        <v>47</v>
      </c>
      <c t="n" s="6" r="B22">
        <v>5243</v>
      </c>
      <c t="n" s="6" r="C22">
        <v>6026</v>
      </c>
    </row>
    <row spans="1:3" r="23">
      <c t="s" s="4" r="A23">
        <v>48</v>
      </c>
      <c t="n" s="6" r="B23">
        <v>76391</v>
      </c>
      <c t="n" s="6" r="C23">
        <v>95293</v>
      </c>
    </row>
    <row spans="1:3" r="24">
      <c t="s" s="4" r="A24">
        <v>49</v>
      </c>
      <c t="n" s="6" r="B24">
        <v>293714</v>
      </c>
      <c t="n" s="6" r="C24">
        <v>337729</v>
      </c>
    </row>
    <row spans="1:3" r="25">
      <c t="s" s="3" r="A25">
        <v>50</v>
      </c>
    </row>
    <row spans="1:3" r="26">
      <c t="s" s="4" r="A26">
        <v>51</v>
      </c>
      <c t="n" s="6" r="B26">
        <v>3323823</v>
      </c>
      <c t="n" s="6" r="C26">
        <v>3234551</v>
      </c>
    </row>
    <row spans="1:3" r="27">
      <c t="s" s="4" r="A27">
        <v>52</v>
      </c>
      <c t="n" s="6" r="C27">
        <v>-98942</v>
      </c>
    </row>
    <row spans="1:3" r="28">
      <c t="s" s="4" r="A28">
        <v>53</v>
      </c>
      <c t="n" s="6" r="B28">
        <v>-106555</v>
      </c>
      <c t="n" s="6" r="C28">
        <v>-52388</v>
      </c>
    </row>
    <row spans="1:3" r="29">
      <c t="s" s="4" r="A29">
        <v>54</v>
      </c>
      <c t="n" s="6" r="B29">
        <v>-1570423</v>
      </c>
      <c t="n" s="6" r="C29">
        <v>-1296320</v>
      </c>
    </row>
    <row spans="1:3" r="30">
      <c t="s" s="4" r="A30">
        <v>55</v>
      </c>
      <c t="n" s="6" r="B30">
        <v>1646845</v>
      </c>
      <c t="n" s="6" r="C30">
        <v>1786901</v>
      </c>
    </row>
    <row spans="1:3" r="31">
      <c t="s" s="4" r="A31">
        <v>56</v>
      </c>
      <c t="n" s="7" r="B31">
        <v>1940559</v>
      </c>
      <c t="n" s="7" r="C31">
        <v>21246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167</v>
      </c>
      <c t="s" s="2" r="B1">
        <v>1</v>
      </c>
    </row>
    <row spans="1:2" r="2">
      <c t="s" s="2" r="B2">
        <v>2</v>
      </c>
    </row>
    <row spans="1:2" r="3">
      <c t="s" s="3" r="A3">
        <v>168</v>
      </c>
    </row>
    <row spans="1:2" r="4">
      <c t="s" s="4" r="A4">
        <v>169</v>
      </c>
      <c t="s" s="4" r="B4">
        <v>170</v>
      </c>
    </row>
    <row spans="1:2" r="5">
      <c t="s" s="4" r="A5">
        <v>171</v>
      </c>
      <c t="s" s="4" r="B5">
        <v>172</v>
      </c>
    </row>
    <row spans="1:2" r="6">
      <c t="s" s="4" r="A6">
        <v>173</v>
      </c>
      <c t="s" s="4" r="B6">
        <v>174</v>
      </c>
    </row>
    <row spans="1:2" r="7">
      <c t="s" s="4" r="A7">
        <v>175</v>
      </c>
      <c t="s" s="4" r="B7">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29</v>
      </c>
    </row>
    <row spans="1:2" r="4">
      <c t="s" s="4" r="A4">
        <v>178</v>
      </c>
      <c t="s" s="4" r="B4">
        <v>179</v>
      </c>
    </row>
    <row spans="1:2" r="5">
      <c t="s" s="4" r="A5">
        <v>180</v>
      </c>
      <c t="s" s="4" r="B5">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182</v>
      </c>
      <c t="s" s="2" r="B1">
        <v>1</v>
      </c>
    </row>
    <row spans="1:2" r="2">
      <c t="s" s="2" r="B2">
        <v>2</v>
      </c>
    </row>
    <row spans="1:2" r="3">
      <c t="s" s="3" r="A3">
        <v>132</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7</v>
      </c>
      <c t="s" s="2" r="B1">
        <v>1</v>
      </c>
    </row>
    <row spans="1:2" r="2">
      <c t="s" s="2" r="B2">
        <v>2</v>
      </c>
    </row>
    <row spans="1:2" r="3">
      <c t="s" s="3" r="A3">
        <v>135</v>
      </c>
    </row>
    <row spans="1:2" r="4">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4" r="A3">
        <v>191</v>
      </c>
    </row>
    <row spans="1:2" r="4">
      <c t="s" s="4" r="A4">
        <v>192</v>
      </c>
      <c t="s" s="4" r="B4">
        <v>193</v>
      </c>
    </row>
    <row spans="1:2" r="5">
      <c t="s" s="4" r="A5">
        <v>194</v>
      </c>
    </row>
    <row spans="1:2" r="6">
      <c t="s" s="4" r="A6">
        <v>192</v>
      </c>
      <c t="s" s="4" r="B6">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96</v>
      </c>
      <c t="s" s="2" r="B1">
        <v>1</v>
      </c>
    </row>
    <row spans="1:2" r="2">
      <c t="s" s="2" r="B2">
        <v>2</v>
      </c>
    </row>
    <row spans="1:2" r="3">
      <c t="s" s="3" r="A3">
        <v>141</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3</v>
      </c>
      <c t="s" s="2" r="B1">
        <v>1</v>
      </c>
    </row>
    <row spans="1:2" r="2">
      <c t="s" s="2" r="B2">
        <v>2</v>
      </c>
    </row>
    <row spans="1:2" r="3">
      <c t="s" s="3" r="A3">
        <v>147</v>
      </c>
    </row>
    <row spans="1:2" r="4">
      <c t="s" s="4" r="A4">
        <v>204</v>
      </c>
      <c t="s" s="4"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6</v>
      </c>
      <c t="s" s="2" r="B1">
        <v>1</v>
      </c>
    </row>
    <row spans="1:2" r="2">
      <c t="s" s="2" r="B2">
        <v>2</v>
      </c>
    </row>
    <row spans="1:2" r="3">
      <c t="s" s="3" r="A3">
        <v>150</v>
      </c>
    </row>
    <row spans="1:2" r="4">
      <c t="s" s="4" r="A4">
        <v>207</v>
      </c>
      <c t="s" s="4" r="B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3</v>
      </c>
    </row>
    <row spans="1:2" r="4">
      <c t="s" s="4" r="A4">
        <v>210</v>
      </c>
      <c t="s" s="4" r="B4">
        <v>211</v>
      </c>
    </row>
    <row spans="1:2" r="5">
      <c t="s" s="4" r="A5">
        <v>212</v>
      </c>
      <c t="s" s="4" r="B5">
        <v>213</v>
      </c>
    </row>
    <row spans="1:2" r="6">
      <c t="s" s="4" r="A6">
        <v>214</v>
      </c>
      <c t="s" s="4" r="B6">
        <v>215</v>
      </c>
    </row>
    <row spans="1:2" r="7">
      <c t="s" s="4" r="A7">
        <v>216</v>
      </c>
      <c t="s" s="4" r="B7">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5"/>
    <col customWidth="1" max="3" min="3" width="15"/>
  </cols>
  <sheetData>
    <row spans="1:3" r="1">
      <c t="s" s="1" r="A1">
        <v>57</v>
      </c>
      <c t="s" s="2" r="B1">
        <v>2</v>
      </c>
      <c t="s" s="2" r="C1">
        <v>28</v>
      </c>
    </row>
    <row spans="1:3" r="2">
      <c t="s" s="4" r="A2">
        <v>58</v>
      </c>
      <c t="n" s="7" r="B2">
        <v>0</v>
      </c>
      <c t="n" s="7" r="C2">
        <v>0</v>
      </c>
    </row>
    <row spans="1:3" r="3">
      <c t="s" s="4" r="A3">
        <v>59</v>
      </c>
      <c t="n" s="8" r="B3">
        <v>6.25e-06</v>
      </c>
      <c t="n" s="8" r="C3">
        <v>6.25e-06</v>
      </c>
    </row>
    <row spans="1:3" r="4">
      <c t="s" s="4" r="A4">
        <v>60</v>
      </c>
      <c t="n" s="6" r="B4">
        <v>2020517000</v>
      </c>
      <c t="n" s="6" r="C4">
        <v>2020517000</v>
      </c>
    </row>
    <row spans="1:3" r="5">
      <c t="s" s="4" r="A5">
        <v>61</v>
      </c>
      <c t="n" s="6" r="B5">
        <v>889328000</v>
      </c>
      <c t="n" s="6" r="C5">
        <v>903617000</v>
      </c>
    </row>
    <row spans="1:3" r="6">
      <c t="s" s="4" r="A6">
        <v>23</v>
      </c>
    </row>
    <row spans="1:3" r="7">
      <c t="s" s="4" r="A7">
        <v>61</v>
      </c>
      <c t="n" s="6" r="B7">
        <v>772573000</v>
      </c>
      <c t="n" s="6" r="C7">
        <v>769533000</v>
      </c>
    </row>
    <row spans="1:3" r="8">
      <c t="s" s="4" r="A8">
        <v>25</v>
      </c>
    </row>
    <row spans="1:3" r="9">
      <c t="s" s="4" r="A9">
        <v>61</v>
      </c>
      <c t="n" s="6" r="B9">
        <v>96238000</v>
      </c>
      <c t="n" s="6" r="C9">
        <v>113567000</v>
      </c>
    </row>
    <row spans="1:3" r="10">
      <c t="s" s="4" r="A10">
        <v>26</v>
      </c>
    </row>
    <row spans="1:3" r="11">
      <c t="s" s="4" r="A11">
        <v>61</v>
      </c>
      <c t="n" s="6" r="B11">
        <v>20517000</v>
      </c>
      <c t="n" s="6" r="C11">
        <v>2051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56</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3</v>
      </c>
      <c t="s" s="2" r="B1">
        <v>1</v>
      </c>
    </row>
    <row spans="1:2" r="2">
      <c t="s" s="2" r="B2">
        <v>2</v>
      </c>
    </row>
    <row spans="1:2" r="3">
      <c t="s" s="3" r="A3">
        <v>159</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228</v>
      </c>
      <c t="s" s="2" r="B1">
        <v>1</v>
      </c>
    </row>
    <row spans="1:2" r="2">
      <c t="s" s="2" r="B2">
        <v>2</v>
      </c>
    </row>
    <row spans="1:2" r="3">
      <c t="s" s="3" r="A3">
        <v>162</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3</v>
      </c>
      <c t="s" s="2" r="B1">
        <v>63</v>
      </c>
      <c t="s" s="2" r="C1">
        <v>1</v>
      </c>
    </row>
    <row spans="1:3" r="2">
      <c t="s" s="2" r="B2">
        <v>2</v>
      </c>
      <c t="s" s="2" r="C2">
        <v>2</v>
      </c>
    </row>
    <row spans="1:3" r="3">
      <c t="s" s="3" r="A3">
        <v>168</v>
      </c>
    </row>
    <row spans="1:3" r="4">
      <c t="s" s="4" r="A4">
        <v>234</v>
      </c>
      <c t="n" s="10" r="C4">
        <v>2011</v>
      </c>
    </row>
    <row spans="1:3" r="5">
      <c t="s" s="4" r="A5">
        <v>235</v>
      </c>
      <c t="n" s="11" r="B5">
        <v>0.5</v>
      </c>
      <c t="n" s="11" r="C5">
        <v>0.5</v>
      </c>
    </row>
    <row spans="1:3" r="6">
      <c t="s" s="4" r="A6">
        <v>236</v>
      </c>
      <c t="n" s="7" r="B6">
        <v>0</v>
      </c>
      <c t="n" s="9" r="C6">
        <v>0.01</v>
      </c>
    </row>
    <row spans="1:3" r="7">
      <c t="s" s="4" r="A7">
        <v>237</v>
      </c>
      <c t="n" s="11" r="B7">
        <v>0.2</v>
      </c>
      <c t="n" s="11" r="C7">
        <v>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28</v>
      </c>
    </row>
    <row spans="1:3" r="2">
      <c t="s" s="3" r="A2">
        <v>239</v>
      </c>
    </row>
    <row spans="1:3" r="3">
      <c t="s" s="4" r="A3">
        <v>240</v>
      </c>
      <c t="n" s="7" r="B3">
        <v>4500</v>
      </c>
      <c t="n" s="7" r="C3">
        <v>245159</v>
      </c>
    </row>
    <row spans="1:3" r="4">
      <c t="s" s="4" r="A4">
        <v>241</v>
      </c>
      <c t="n" s="6" r="B4">
        <v>1</v>
      </c>
      <c t="n" s="6" r="C4">
        <v>12</v>
      </c>
    </row>
    <row spans="1:3" r="5">
      <c t="s" s="4" r="A5">
        <v>242</v>
      </c>
      <c t="n" s="6" r="C5">
        <v>-138</v>
      </c>
    </row>
    <row spans="1:3" r="6">
      <c t="s" s="4" r="A6">
        <v>243</v>
      </c>
      <c t="n" s="6" r="B6">
        <v>4501</v>
      </c>
      <c t="n" s="6" r="C6">
        <v>245033</v>
      </c>
    </row>
    <row spans="1:3" r="7">
      <c t="s" s="4" r="A7">
        <v>244</v>
      </c>
    </row>
    <row spans="1:3" r="8">
      <c t="s" s="3" r="A8">
        <v>239</v>
      </c>
    </row>
    <row spans="1:3" r="9">
      <c t="s" s="4" r="A9">
        <v>240</v>
      </c>
      <c t="n" s="6" r="B9">
        <v>3000</v>
      </c>
      <c t="n" s="6" r="C9">
        <v>145066</v>
      </c>
    </row>
    <row spans="1:3" r="10">
      <c t="s" s="4" r="A10">
        <v>241</v>
      </c>
      <c t="n" s="6" r="B10">
        <v>1</v>
      </c>
    </row>
    <row spans="1:3" r="11">
      <c t="s" s="4" r="A11">
        <v>242</v>
      </c>
      <c t="n" s="6" r="C11">
        <v>-80</v>
      </c>
    </row>
    <row spans="1:3" r="12">
      <c t="s" s="4" r="A12">
        <v>243</v>
      </c>
      <c t="n" s="6" r="B12">
        <v>3001</v>
      </c>
      <c t="n" s="6" r="C12">
        <v>144986</v>
      </c>
    </row>
    <row spans="1:3" r="13">
      <c t="s" s="4" r="A13">
        <v>245</v>
      </c>
    </row>
    <row spans="1:3" r="14">
      <c t="s" s="3" r="A14">
        <v>239</v>
      </c>
    </row>
    <row spans="1:3" r="15">
      <c t="s" s="4" r="A15">
        <v>240</v>
      </c>
      <c t="n" s="6" r="B15">
        <v>1500</v>
      </c>
      <c t="n" s="6" r="C15">
        <v>100093</v>
      </c>
    </row>
    <row spans="1:3" r="16">
      <c t="s" s="4" r="A16">
        <v>241</v>
      </c>
      <c t="n" s="6" r="C16">
        <v>12</v>
      </c>
    </row>
    <row spans="1:3" r="17">
      <c t="s" s="4" r="A17">
        <v>242</v>
      </c>
      <c t="n" s="6" r="C17">
        <v>-58</v>
      </c>
    </row>
    <row spans="1:3" r="18">
      <c t="s" s="4" r="A18">
        <v>243</v>
      </c>
      <c t="n" s="7" r="B18">
        <v>1500</v>
      </c>
      <c t="n" s="7" r="C18">
        <v>1000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28</v>
      </c>
    </row>
    <row spans="1:3" r="2">
      <c t="s" s="3" r="A2">
        <v>247</v>
      </c>
    </row>
    <row spans="1:3" r="3">
      <c t="s" s="4" r="A3">
        <v>248</v>
      </c>
      <c t="n" s="7" r="B3">
        <v>4501</v>
      </c>
      <c t="n" s="7" r="C3">
        <v>245033</v>
      </c>
    </row>
    <row spans="1:3" r="4">
      <c t="s" s="4" r="A4">
        <v>243</v>
      </c>
      <c t="n" s="7" r="B4">
        <v>4501</v>
      </c>
      <c t="n" s="7" r="C4">
        <v>24503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9</v>
      </c>
      <c t="s" s="2" r="B1">
        <v>1</v>
      </c>
      <c t="s" s="2" r="C1">
        <v>250</v>
      </c>
    </row>
    <row spans="1:3" r="2">
      <c t="s" s="2" r="B2">
        <v>2</v>
      </c>
      <c t="s" s="2" r="C2">
        <v>28</v>
      </c>
    </row>
    <row spans="1:3" r="3">
      <c t="s" s="3" r="A3">
        <v>247</v>
      </c>
    </row>
    <row spans="1:3" r="4">
      <c t="s" s="4" r="A4">
        <v>251</v>
      </c>
      <c t="n" s="7" r="B4">
        <v>-4000</v>
      </c>
      <c t="n" s="7" r="C4">
        <v>-100000</v>
      </c>
    </row>
    <row spans="1:3" r="5">
      <c t="s" s="4" r="A5">
        <v>252</v>
      </c>
      <c t="n" s="6" r="B5">
        <v>40300000</v>
      </c>
      <c t="n" s="6" r="C5">
        <v>199100000</v>
      </c>
    </row>
    <row spans="1:3" r="6">
      <c t="s" s="4" r="A6">
        <v>253</v>
      </c>
      <c t="n" s="7" r="B6">
        <v>0</v>
      </c>
      <c t="n" s="7" r="C6">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7"/>
  </cols>
  <sheetData>
    <row spans="1:5" r="1">
      <c t="s" s="1" r="A1">
        <v>254</v>
      </c>
      <c t="s" s="2" r="B1">
        <v>63</v>
      </c>
      <c t="s" s="2" r="E1">
        <v>1</v>
      </c>
    </row>
    <row spans="1:5" r="2">
      <c t="s" s="2" r="B2">
        <v>2</v>
      </c>
      <c t="s" s="2" r="C2">
        <v>255</v>
      </c>
      <c t="s" s="2" r="D2">
        <v>64</v>
      </c>
      <c t="s" s="2" r="E2">
        <v>2</v>
      </c>
    </row>
    <row spans="1:5" r="3">
      <c t="s" s="4" r="A3">
        <v>256</v>
      </c>
    </row>
    <row spans="1:5" r="4">
      <c t="s" s="3" r="A4">
        <v>257</v>
      </c>
    </row>
    <row spans="1:5" r="5">
      <c t="s" s="4" r="A5">
        <v>258</v>
      </c>
      <c t="n" s="7" r="B5">
        <v>140000000</v>
      </c>
      <c t="n" s="7" r="E5">
        <v>140000000</v>
      </c>
    </row>
    <row spans="1:5" r="6">
      <c t="s" s="4" r="A6">
        <v>259</v>
      </c>
      <c t="n" s="6" r="B6">
        <v>1400000</v>
      </c>
      <c t="n" s="6" r="E6">
        <v>1400000</v>
      </c>
    </row>
    <row spans="1:5" r="7">
      <c t="s" s="4" r="A7">
        <v>260</v>
      </c>
      <c t="s" s="4" r="D7">
        <v>261</v>
      </c>
    </row>
    <row spans="1:5" r="8">
      <c t="s" s="4" r="A8">
        <v>262</v>
      </c>
    </row>
    <row spans="1:5" r="9">
      <c t="s" s="3" r="A9">
        <v>257</v>
      </c>
    </row>
    <row spans="1:5" r="10">
      <c t="s" s="4" r="A10">
        <v>263</v>
      </c>
      <c t="n" s="6" r="B10">
        <v>5800000</v>
      </c>
    </row>
    <row spans="1:5" r="11">
      <c t="s" s="4" r="A11">
        <v>191</v>
      </c>
    </row>
    <row spans="1:5" r="12">
      <c t="s" s="3" r="A12">
        <v>257</v>
      </c>
    </row>
    <row spans="1:5" r="13">
      <c t="s" s="4" r="A13">
        <v>263</v>
      </c>
      <c t="n" s="6" r="B13">
        <v>0</v>
      </c>
    </row>
    <row spans="1:5" r="14">
      <c t="s" s="4" r="A14">
        <v>258</v>
      </c>
      <c t="n" s="6" r="B14">
        <v>60000000</v>
      </c>
      <c t="n" s="6" r="E14">
        <v>60000000</v>
      </c>
    </row>
    <row spans="1:5" r="15">
      <c t="s" s="4" r="A15">
        <v>259</v>
      </c>
      <c t="n" s="6" r="B15">
        <v>200000</v>
      </c>
      <c t="n" s="7" r="E15">
        <v>200000</v>
      </c>
    </row>
    <row spans="1:5" r="16">
      <c t="s" s="4" r="A16">
        <v>260</v>
      </c>
      <c t="s" s="4" r="C16">
        <v>261</v>
      </c>
      <c t="s" s="4" r="E16">
        <v>261</v>
      </c>
    </row>
    <row spans="1:5" r="17">
      <c t="s" s="4" r="A17">
        <v>194</v>
      </c>
    </row>
    <row spans="1:5" r="18">
      <c t="s" s="3" r="A18">
        <v>257</v>
      </c>
    </row>
    <row spans="1:5" r="19">
      <c t="s" s="4" r="A19">
        <v>258</v>
      </c>
      <c t="n" s="6" r="B19">
        <v>42000000</v>
      </c>
      <c t="n" s="7" r="E19">
        <v>42000000</v>
      </c>
    </row>
    <row spans="1:5" r="20">
      <c t="s" s="4" r="A20">
        <v>259</v>
      </c>
      <c t="n" s="7" r="B20">
        <v>400000</v>
      </c>
      <c t="n" s="7" r="E20">
        <v>400000</v>
      </c>
    </row>
    <row spans="1:5" r="21">
      <c t="s" s="4" r="A21">
        <v>260</v>
      </c>
      <c t="s" s="4" r="B21">
        <v>264</v>
      </c>
      <c t="s" s="4" r="E21">
        <v>26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8</v>
      </c>
    </row>
    <row spans="1:3" r="2">
      <c t="s" s="3" r="A2">
        <v>257</v>
      </c>
    </row>
    <row spans="1:3" r="3">
      <c t="s" s="4" r="A3">
        <v>266</v>
      </c>
      <c t="n" s="7" r="B3">
        <v>728124</v>
      </c>
      <c t="n" s="7" r="C3">
        <v>824755</v>
      </c>
    </row>
    <row spans="1:3" r="4">
      <c t="s" s="4" r="A4">
        <v>244</v>
      </c>
    </row>
    <row spans="1:3" r="5">
      <c t="s" s="3" r="A5">
        <v>257</v>
      </c>
    </row>
    <row spans="1:3" r="6">
      <c t="s" s="4" r="A6">
        <v>266</v>
      </c>
      <c t="n" s="6" r="B6">
        <v>3001</v>
      </c>
      <c t="n" s="6" r="C6">
        <v>184975</v>
      </c>
    </row>
    <row spans="1:3" r="7">
      <c t="s" s="4" r="A7">
        <v>245</v>
      </c>
    </row>
    <row spans="1:3" r="8">
      <c t="s" s="3" r="A8">
        <v>257</v>
      </c>
    </row>
    <row spans="1:3" r="9">
      <c t="s" s="4" r="A9">
        <v>266</v>
      </c>
      <c t="n" s="6" r="B9">
        <v>290724</v>
      </c>
      <c t="n" s="6" r="C9">
        <v>277193</v>
      </c>
    </row>
    <row spans="1:3" r="10">
      <c t="s" s="4" r="A10">
        <v>267</v>
      </c>
    </row>
    <row spans="1:3" r="11">
      <c t="s" s="3" r="A11">
        <v>257</v>
      </c>
    </row>
    <row spans="1:3" r="12">
      <c t="s" s="4" r="A12">
        <v>266</v>
      </c>
      <c t="n" s="6" r="B12">
        <v>434399</v>
      </c>
      <c t="n" s="6" r="C12">
        <v>362587</v>
      </c>
    </row>
    <row spans="1:3" r="13">
      <c t="s" s="4" r="A13">
        <v>268</v>
      </c>
    </row>
    <row spans="1:3" r="14">
      <c t="s" s="3" r="A14">
        <v>257</v>
      </c>
    </row>
    <row spans="1:3" r="15">
      <c t="s" s="4" r="A15">
        <v>266</v>
      </c>
      <c t="n" s="6" r="B15">
        <v>434399</v>
      </c>
      <c t="n" s="6" r="C15">
        <v>362587</v>
      </c>
    </row>
    <row spans="1:3" r="16">
      <c t="s" s="4" r="A16">
        <v>269</v>
      </c>
    </row>
    <row spans="1:3" r="17">
      <c t="s" s="3" r="A17">
        <v>257</v>
      </c>
    </row>
    <row spans="1:3" r="18">
      <c t="s" s="4" r="A18">
        <v>266</v>
      </c>
      <c t="n" s="6" r="B18">
        <v>434399</v>
      </c>
      <c t="n" s="6" r="C18">
        <v>362587</v>
      </c>
    </row>
    <row spans="1:3" r="19">
      <c t="s" s="4" r="A19">
        <v>270</v>
      </c>
    </row>
    <row spans="1:3" r="20">
      <c t="s" s="3" r="A20">
        <v>257</v>
      </c>
    </row>
    <row spans="1:3" r="21">
      <c t="s" s="4" r="A21">
        <v>266</v>
      </c>
      <c t="n" s="6" r="B21">
        <v>293725</v>
      </c>
      <c t="n" s="6" r="C21">
        <v>462168</v>
      </c>
    </row>
    <row spans="1:3" r="22">
      <c t="s" s="4" r="A22">
        <v>271</v>
      </c>
    </row>
    <row spans="1:3" r="23">
      <c t="s" s="3" r="A23">
        <v>257</v>
      </c>
    </row>
    <row spans="1:3" r="24">
      <c t="s" s="4" r="A24">
        <v>266</v>
      </c>
      <c t="n" s="6" r="B24">
        <v>3001</v>
      </c>
      <c t="n" s="6" r="C24">
        <v>184975</v>
      </c>
    </row>
    <row spans="1:3" r="25">
      <c t="s" s="4" r="A25">
        <v>272</v>
      </c>
    </row>
    <row spans="1:3" r="26">
      <c t="s" s="3" r="A26">
        <v>257</v>
      </c>
    </row>
    <row spans="1:3" r="27">
      <c t="s" s="4" r="A27">
        <v>266</v>
      </c>
      <c t="n" s="6" r="B27">
        <v>290724</v>
      </c>
      <c t="n" s="6" r="C27">
        <v>277193</v>
      </c>
    </row>
    <row spans="1:3" r="28">
      <c t="s" s="4" r="A28">
        <v>273</v>
      </c>
    </row>
    <row spans="1:3" r="29">
      <c t="s" s="3" r="A29">
        <v>257</v>
      </c>
    </row>
    <row spans="1:3" r="30">
      <c t="s" s="4" r="A30">
        <v>274</v>
      </c>
      <c t="n" s="6" r="B30">
        <v>1986</v>
      </c>
      <c t="n" s="6" r="C30">
        <v>18490</v>
      </c>
    </row>
    <row spans="1:3" r="31">
      <c t="s" s="4" r="A31">
        <v>275</v>
      </c>
    </row>
    <row spans="1:3" r="32">
      <c t="s" s="3" r="A32">
        <v>257</v>
      </c>
    </row>
    <row spans="1:3" r="33">
      <c t="s" s="4" r="A33">
        <v>274</v>
      </c>
      <c t="n" s="6" r="B33">
        <v>1986</v>
      </c>
      <c t="n" s="6" r="C33">
        <v>18490</v>
      </c>
    </row>
    <row spans="1:3" r="34">
      <c t="s" s="4" r="A34">
        <v>276</v>
      </c>
    </row>
    <row spans="1:3" r="35">
      <c t="s" s="3" r="A35">
        <v>257</v>
      </c>
    </row>
    <row spans="1:3" r="36">
      <c t="s" s="4" r="A36">
        <v>274</v>
      </c>
      <c t="n" s="7" r="B36">
        <v>1986</v>
      </c>
      <c t="n" s="7" r="C36">
        <v>184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277</v>
      </c>
      <c t="s" s="2" r="B1">
        <v>1</v>
      </c>
    </row>
    <row spans="1:2" r="2">
      <c t="s" s="2" r="B2">
        <v>278</v>
      </c>
    </row>
    <row spans="1:2" r="3">
      <c t="s" s="3" r="A3">
        <v>257</v>
      </c>
    </row>
    <row spans="1:2" r="4">
      <c t="s" s="4" r="A4">
        <v>279</v>
      </c>
      <c t="n" s="7" r="B4">
        <v>18490</v>
      </c>
    </row>
    <row spans="1:2" r="5">
      <c t="s" s="4" r="A5">
        <v>280</v>
      </c>
      <c t="n" s="6" r="B5">
        <v>1666</v>
      </c>
    </row>
    <row spans="1:2" r="6">
      <c t="s" s="4" r="A6">
        <v>281</v>
      </c>
      <c t="n" s="6" r="B6">
        <v>-18170</v>
      </c>
    </row>
    <row spans="1:2" r="7">
      <c t="s" s="4" r="A7">
        <v>282</v>
      </c>
      <c t="n" s="6" r="B7">
        <v>1986</v>
      </c>
    </row>
    <row spans="1:2" r="8">
      <c t="s" s="4" r="A8">
        <v>256</v>
      </c>
    </row>
    <row spans="1:2" r="9">
      <c t="s" s="3" r="A9">
        <v>257</v>
      </c>
    </row>
    <row spans="1:2" r="10">
      <c t="s" s="4" r="A10">
        <v>279</v>
      </c>
      <c t="n" s="6" r="B10">
        <v>18490</v>
      </c>
    </row>
    <row spans="1:2" r="11">
      <c t="s" s="4" r="A11">
        <v>281</v>
      </c>
      <c t="n" s="6" r="B11">
        <v>-17090</v>
      </c>
    </row>
    <row spans="1:2" r="12">
      <c t="s" s="4" r="A12">
        <v>282</v>
      </c>
      <c t="n" s="6" r="B12">
        <v>1400</v>
      </c>
    </row>
    <row spans="1:2" r="13">
      <c t="s" s="4" r="A13">
        <v>191</v>
      </c>
    </row>
    <row spans="1:2" r="14">
      <c t="s" s="3" r="A14">
        <v>257</v>
      </c>
    </row>
    <row spans="1:2" r="15">
      <c t="s" s="4" r="A15">
        <v>280</v>
      </c>
      <c t="n" s="6" r="B15">
        <v>1260</v>
      </c>
    </row>
    <row spans="1:2" r="16">
      <c t="s" s="4" r="A16">
        <v>281</v>
      </c>
      <c t="n" s="6" r="B16">
        <v>-1080</v>
      </c>
    </row>
    <row spans="1:2" r="17">
      <c t="s" s="4" r="A17">
        <v>282</v>
      </c>
      <c t="n" s="6" r="B17">
        <v>180</v>
      </c>
    </row>
    <row spans="1:2" r="18">
      <c t="s" s="4" r="A18">
        <v>194</v>
      </c>
    </row>
    <row spans="1:2" r="19">
      <c t="s" s="3" r="A19">
        <v>257</v>
      </c>
    </row>
    <row spans="1:2" r="20">
      <c t="s" s="4" r="A20">
        <v>280</v>
      </c>
      <c t="n" s="6" r="B20">
        <v>406</v>
      </c>
    </row>
    <row spans="1:2" r="21">
      <c t="s" s="4" r="A21">
        <v>282</v>
      </c>
      <c t="n" s="7" r="B21">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134254</v>
      </c>
      <c t="n" s="7" r="C4">
        <v>151168</v>
      </c>
      <c t="n" s="7" r="D4">
        <v>407134</v>
      </c>
      <c t="n" s="7" r="E4">
        <v>461292</v>
      </c>
    </row>
    <row spans="1:5" r="5">
      <c t="s" s="4" r="A5">
        <v>67</v>
      </c>
      <c t="n" s="6" r="B5">
        <v>48170</v>
      </c>
      <c t="n" s="6" r="C5">
        <v>44569</v>
      </c>
      <c t="n" s="6" r="D5">
        <v>143746</v>
      </c>
      <c t="n" s="6" r="E5">
        <v>117656</v>
      </c>
    </row>
    <row spans="1:5" r="6">
      <c t="s" s="4" r="A6">
        <v>68</v>
      </c>
      <c t="n" s="6" r="B6">
        <v>182424</v>
      </c>
      <c t="n" s="6" r="C6">
        <v>195737</v>
      </c>
      <c t="n" s="6" r="D6">
        <v>550880</v>
      </c>
      <c t="n" s="6" r="E6">
        <v>578948</v>
      </c>
    </row>
    <row spans="1:5" r="7">
      <c t="s" s="3" r="A7">
        <v>69</v>
      </c>
    </row>
    <row spans="1:5" r="8">
      <c t="s" s="4" r="A8">
        <v>70</v>
      </c>
      <c t="n" s="6" r="B8">
        <v>62675</v>
      </c>
      <c t="n" s="6" r="C8">
        <v>57187</v>
      </c>
      <c t="n" s="6" r="D8">
        <v>175917</v>
      </c>
      <c t="n" s="6" r="E8">
        <v>172588</v>
      </c>
    </row>
    <row spans="1:5" r="9">
      <c t="s" s="4" r="A9">
        <v>71</v>
      </c>
      <c t="n" s="6" r="B9">
        <v>73913</v>
      </c>
      <c t="n" s="6" r="C9">
        <v>78416</v>
      </c>
      <c t="n" s="6" r="D9">
        <v>227883</v>
      </c>
      <c t="n" s="6" r="E9">
        <v>276832</v>
      </c>
    </row>
    <row spans="1:5" r="10">
      <c t="s" s="4" r="A10">
        <v>72</v>
      </c>
      <c t="n" s="6" r="B10">
        <v>49802</v>
      </c>
      <c t="n" s="6" r="C10">
        <v>43549</v>
      </c>
      <c t="n" s="6" r="D10">
        <v>136777</v>
      </c>
      <c t="n" s="6" r="E10">
        <v>116507</v>
      </c>
    </row>
    <row spans="1:5" r="11">
      <c t="s" s="4" r="A11">
        <v>73</v>
      </c>
      <c t="n" s="6" r="B11">
        <v>21656</v>
      </c>
      <c t="n" s="6" r="C11">
        <v>25765</v>
      </c>
      <c t="n" s="6" r="D11">
        <v>69414</v>
      </c>
      <c t="n" s="6" r="E11">
        <v>103951</v>
      </c>
    </row>
    <row spans="1:5" r="12">
      <c t="s" s="4" r="A12">
        <v>74</v>
      </c>
      <c t="n" s="6" r="B12">
        <v>20677</v>
      </c>
      <c t="n" s="6" r="D12">
        <v>20677</v>
      </c>
    </row>
    <row spans="1:5" r="13">
      <c t="s" s="4" r="A13">
        <v>75</v>
      </c>
      <c t="n" s="6" r="B13">
        <v>228723</v>
      </c>
      <c t="n" s="6" r="C13">
        <v>204917</v>
      </c>
      <c t="n" s="6" r="D13">
        <v>630668</v>
      </c>
      <c t="n" s="6" r="E13">
        <v>669878</v>
      </c>
    </row>
    <row spans="1:5" r="14">
      <c t="s" s="4" r="A14">
        <v>76</v>
      </c>
      <c t="n" s="6" r="B14">
        <v>-46299</v>
      </c>
      <c t="n" s="6" r="C14">
        <v>-9180</v>
      </c>
      <c t="n" s="6" r="D14">
        <v>-79788</v>
      </c>
      <c t="n" s="6" r="E14">
        <v>-90930</v>
      </c>
    </row>
    <row spans="1:5" r="15">
      <c t="s" s="4" r="A15">
        <v>77</v>
      </c>
      <c t="n" s="6" r="B15">
        <v>800</v>
      </c>
      <c t="n" s="6" r="C15">
        <v>566</v>
      </c>
      <c t="n" s="6" r="D15">
        <v>2266</v>
      </c>
      <c t="n" s="6" r="E15">
        <v>1965</v>
      </c>
    </row>
    <row spans="1:5" r="16">
      <c t="s" s="4" r="A16">
        <v>78</v>
      </c>
      <c t="n" s="6" r="B16">
        <v>980</v>
      </c>
      <c t="n" s="6" r="C16">
        <v>2285</v>
      </c>
      <c t="n" s="6" r="D16">
        <v>4985</v>
      </c>
      <c t="n" s="6" r="E16">
        <v>11843</v>
      </c>
    </row>
    <row spans="1:5" r="17">
      <c t="s" s="4" r="A17">
        <v>79</v>
      </c>
      <c t="n" s="6" r="B17">
        <v>-44519</v>
      </c>
      <c t="n" s="6" r="C17">
        <v>-6329</v>
      </c>
      <c t="n" s="6" r="D17">
        <v>-72537</v>
      </c>
      <c t="n" s="6" r="E17">
        <v>-77122</v>
      </c>
    </row>
    <row spans="1:5" r="18">
      <c t="s" s="4" r="A18">
        <v>80</v>
      </c>
      <c t="n" s="6" r="B18">
        <v>-2782</v>
      </c>
      <c t="n" s="6" r="C18">
        <v>-9381</v>
      </c>
      <c t="n" s="6" r="D18">
        <v>204</v>
      </c>
      <c t="n" s="6" r="E18">
        <v>-6810</v>
      </c>
    </row>
    <row spans="1:5" r="19">
      <c t="s" s="4" r="A19">
        <v>81</v>
      </c>
      <c t="n" s="7" r="B19">
        <v>-41737</v>
      </c>
      <c t="n" s="7" r="C19">
        <v>3052</v>
      </c>
      <c t="n" s="7" r="D19">
        <v>-72741</v>
      </c>
      <c t="n" s="7" r="E19">
        <v>-70312</v>
      </c>
    </row>
    <row spans="1:5" r="20">
      <c t="s" s="3" r="A20">
        <v>82</v>
      </c>
    </row>
    <row spans="1:5" r="21">
      <c t="s" s="4" r="A21">
        <v>83</v>
      </c>
      <c t="n" s="9" r="B21">
        <v>-0.05</v>
      </c>
      <c t="n" s="7" r="C21">
        <v>0</v>
      </c>
      <c t="n" s="9" r="D21">
        <v>-0.08</v>
      </c>
      <c t="n" s="9" r="E21">
        <v>-0.08</v>
      </c>
    </row>
    <row spans="1:5" r="22">
      <c t="s" s="4" r="A22">
        <v>84</v>
      </c>
      <c t="n" s="9" r="B22">
        <v>-0.05</v>
      </c>
      <c t="n" s="7" r="C22">
        <v>0</v>
      </c>
      <c t="n" s="9" r="D22">
        <v>-0.08</v>
      </c>
      <c t="n" s="9" r="E22">
        <v>-0.08</v>
      </c>
    </row>
    <row spans="1:5" r="23">
      <c t="s" s="3" r="A23">
        <v>85</v>
      </c>
    </row>
    <row spans="1:5" r="24">
      <c t="s" s="4" r="A24">
        <v>83</v>
      </c>
      <c t="n" s="6" r="B24">
        <v>882408</v>
      </c>
      <c t="n" s="6" r="C24">
        <v>921116</v>
      </c>
      <c t="n" s="6" r="D24">
        <v>875656</v>
      </c>
      <c t="n" s="6" r="E24">
        <v>910469</v>
      </c>
    </row>
    <row spans="1:5" r="25">
      <c t="s" s="4" r="A25">
        <v>84</v>
      </c>
      <c t="n" s="6" r="B25">
        <v>882408</v>
      </c>
      <c t="n" s="6" r="C25">
        <v>940032</v>
      </c>
      <c t="n" s="6" r="D25">
        <v>875656</v>
      </c>
      <c t="n" s="6" r="E25">
        <v>9104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3</v>
      </c>
      <c t="s" s="2" r="B1">
        <v>2</v>
      </c>
      <c t="s" s="2" r="C1">
        <v>28</v>
      </c>
    </row>
    <row spans="1:3" r="2">
      <c t="s" s="3" r="A2">
        <v>284</v>
      </c>
    </row>
    <row spans="1:3" r="3">
      <c t="s" s="4" r="A3">
        <v>285</v>
      </c>
      <c t="n" s="7" r="B3">
        <v>363145</v>
      </c>
      <c t="n" s="7" r="C3">
        <v>369921</v>
      </c>
    </row>
    <row spans="1:3" r="4">
      <c t="s" s="4" r="A4">
        <v>286</v>
      </c>
      <c t="n" s="6" r="B4">
        <v>-93860</v>
      </c>
      <c t="n" s="6" r="C4">
        <v>-96700</v>
      </c>
    </row>
    <row spans="1:3" r="5">
      <c t="s" s="4" r="A5">
        <v>287</v>
      </c>
      <c t="n" s="6" r="B5">
        <v>269285</v>
      </c>
      <c t="n" s="6" r="C5">
        <v>273221</v>
      </c>
    </row>
    <row spans="1:3" r="6">
      <c t="s" s="4" r="A6">
        <v>288</v>
      </c>
    </row>
    <row spans="1:3" r="7">
      <c t="s" s="3" r="A7">
        <v>284</v>
      </c>
    </row>
    <row spans="1:3" r="8">
      <c t="s" s="4" r="A8">
        <v>285</v>
      </c>
      <c t="n" s="6" r="B8">
        <v>26666</v>
      </c>
      <c t="n" s="6" r="C8">
        <v>36373</v>
      </c>
    </row>
    <row spans="1:3" r="9">
      <c t="s" s="4" r="A9">
        <v>289</v>
      </c>
    </row>
    <row spans="1:3" r="10">
      <c t="s" s="3" r="A10">
        <v>284</v>
      </c>
    </row>
    <row spans="1:3" r="11">
      <c t="s" s="4" r="A11">
        <v>285</v>
      </c>
      <c t="n" s="6" r="B11">
        <v>89130</v>
      </c>
      <c t="n" s="6" r="C11">
        <v>89130</v>
      </c>
    </row>
    <row spans="1:3" r="12">
      <c t="s" s="4" r="A12">
        <v>290</v>
      </c>
    </row>
    <row spans="1:3" r="13">
      <c t="s" s="3" r="A13">
        <v>284</v>
      </c>
    </row>
    <row spans="1:3" r="14">
      <c t="s" s="4" r="A14">
        <v>285</v>
      </c>
      <c t="n" s="6" r="B14">
        <v>197020</v>
      </c>
      <c t="n" s="6" r="C14">
        <v>195372</v>
      </c>
    </row>
    <row spans="1:3" r="15">
      <c t="s" s="4" r="A15">
        <v>291</v>
      </c>
    </row>
    <row spans="1:3" r="16">
      <c t="s" s="3" r="A16">
        <v>284</v>
      </c>
    </row>
    <row spans="1:3" r="17">
      <c t="s" s="4" r="A17">
        <v>285</v>
      </c>
      <c t="n" s="6" r="B17">
        <v>10485</v>
      </c>
      <c t="n" s="6" r="C17">
        <v>10348</v>
      </c>
    </row>
    <row spans="1:3" r="18">
      <c t="s" s="4" r="A18">
        <v>292</v>
      </c>
    </row>
    <row spans="1:3" r="19">
      <c t="s" s="3" r="A19">
        <v>284</v>
      </c>
    </row>
    <row spans="1:3" r="20">
      <c t="s" s="4" r="A20">
        <v>285</v>
      </c>
      <c t="n" s="6" r="B20">
        <v>8428</v>
      </c>
      <c t="n" s="6" r="C20">
        <v>7748</v>
      </c>
    </row>
    <row spans="1:3" r="21">
      <c t="s" s="4" r="A21">
        <v>293</v>
      </c>
    </row>
    <row spans="1:3" r="22">
      <c t="s" s="3" r="A22">
        <v>284</v>
      </c>
    </row>
    <row spans="1:3" r="23">
      <c t="s" s="4" r="A23">
        <v>285</v>
      </c>
      <c t="n" s="7" r="B23">
        <v>31416</v>
      </c>
      <c t="n" s="7" r="C23">
        <v>309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294</v>
      </c>
      <c t="s" s="2" r="B1">
        <v>63</v>
      </c>
      <c t="s" s="2" r="E1">
        <v>1</v>
      </c>
    </row>
    <row spans="1:7" r="2">
      <c t="s" s="2" r="B2">
        <v>2</v>
      </c>
      <c t="s" s="2" r="C2">
        <v>295</v>
      </c>
      <c t="s" s="2" r="D2">
        <v>255</v>
      </c>
      <c t="s" s="2" r="E2">
        <v>2</v>
      </c>
      <c t="s" s="2" r="F2">
        <v>64</v>
      </c>
      <c t="s" s="2" r="G2">
        <v>28</v>
      </c>
    </row>
    <row spans="1:7" r="3">
      <c t="s" s="3" r="A3">
        <v>284</v>
      </c>
    </row>
    <row spans="1:7" r="4">
      <c t="s" s="4" r="A4">
        <v>296</v>
      </c>
      <c t="n" s="7" r="B4">
        <v>93860</v>
      </c>
      <c t="n" s="7" r="E4">
        <v>93860</v>
      </c>
      <c t="n" s="7" r="G4">
        <v>96700</v>
      </c>
    </row>
    <row spans="1:7" r="5">
      <c t="s" s="4" r="A5">
        <v>112</v>
      </c>
      <c t="n" s="7" r="E5">
        <v>3035</v>
      </c>
      <c t="n" s="7" r="F5">
        <v>750</v>
      </c>
    </row>
    <row spans="1:7" r="6">
      <c t="s" s="4" r="A6">
        <v>297</v>
      </c>
    </row>
    <row spans="1:7" r="7">
      <c t="s" s="3" r="A7">
        <v>284</v>
      </c>
    </row>
    <row spans="1:7" r="8">
      <c t="s" s="4" r="A8">
        <v>112</v>
      </c>
      <c t="n" s="7" r="B8">
        <v>1300</v>
      </c>
      <c t="n" s="7" r="C8">
        <v>1200</v>
      </c>
      <c t="n" s="7" r="D8">
        <v>400</v>
      </c>
    </row>
    <row spans="1:7" r="9">
      <c t="s" s="4" r="A9">
        <v>298</v>
      </c>
      <c t="n" s="6" r="C9">
        <v>-300</v>
      </c>
    </row>
    <row spans="1:7" r="10">
      <c t="s" s="4" r="A10">
        <v>299</v>
      </c>
    </row>
    <row spans="1:7" r="11">
      <c t="s" s="3" r="A11">
        <v>284</v>
      </c>
    </row>
    <row spans="1:7" r="12">
      <c t="s" s="4" r="A12">
        <v>285</v>
      </c>
      <c t="n" s="6" r="G12">
        <v>83900</v>
      </c>
    </row>
    <row spans="1:7" r="13">
      <c t="s" s="4" r="A13">
        <v>296</v>
      </c>
      <c t="n" s="6" r="G13">
        <v>80700</v>
      </c>
    </row>
    <row spans="1:7" r="14">
      <c t="s" s="4" r="A14">
        <v>300</v>
      </c>
      <c t="n" s="7" r="C14">
        <v>2900</v>
      </c>
      <c t="n" s="7" r="G14">
        <v>32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7"/>
    <col customWidth="1" max="7" min="7" width="14"/>
  </cols>
  <sheetData>
    <row spans="1:7" r="1">
      <c t="s" s="1" r="A1">
        <v>301</v>
      </c>
      <c t="s" s="2" r="B1">
        <v>302</v>
      </c>
      <c t="s" s="2" r="C1">
        <v>303</v>
      </c>
      <c t="s" s="2" r="D1">
        <v>2</v>
      </c>
      <c t="s" s="2" r="E1">
        <v>255</v>
      </c>
      <c t="s" s="2" r="F1">
        <v>2</v>
      </c>
      <c t="s" s="2" r="G1">
        <v>304</v>
      </c>
    </row>
    <row spans="1:7" r="2">
      <c t="s" s="4" r="A2">
        <v>191</v>
      </c>
    </row>
    <row spans="1:7" r="3">
      <c t="s" s="3" r="A3">
        <v>305</v>
      </c>
    </row>
    <row spans="1:7" r="4">
      <c t="s" s="4" r="A4">
        <v>306</v>
      </c>
      <c t="s" s="4" r="F4">
        <v>307</v>
      </c>
    </row>
    <row spans="1:7" r="5">
      <c t="s" s="4" r="A5">
        <v>260</v>
      </c>
      <c t="s" s="4" r="E5">
        <v>261</v>
      </c>
      <c t="s" s="4" r="F5">
        <v>261</v>
      </c>
    </row>
    <row spans="1:7" r="6">
      <c t="s" s="4" r="A6">
        <v>308</v>
      </c>
      <c t="n" s="11" r="C6">
        <v>1.3</v>
      </c>
    </row>
    <row spans="1:7" r="7">
      <c t="s" s="4" r="A7">
        <v>309</v>
      </c>
      <c t="n" s="11" r="D7">
        <v>0.2</v>
      </c>
      <c t="n" s="11" r="F7">
        <v>0.2</v>
      </c>
    </row>
    <row spans="1:7" r="8">
      <c t="s" s="4" r="A8">
        <v>310</v>
      </c>
      <c t="n" s="12" r="C8">
        <v>13.8</v>
      </c>
    </row>
    <row spans="1:7" r="9">
      <c t="s" s="4" r="A9">
        <v>311</v>
      </c>
      <c t="n" s="11" r="C9">
        <v>12.5</v>
      </c>
    </row>
    <row spans="1:7" r="10">
      <c t="s" s="4" r="A10">
        <v>312</v>
      </c>
      <c t="n" s="11" r="G10">
        <v>2.5</v>
      </c>
    </row>
    <row spans="1:7" r="11">
      <c t="s" s="4" r="A11">
        <v>313</v>
      </c>
      <c t="n" s="7" r="D11">
        <v>60</v>
      </c>
      <c t="n" s="7" r="F11">
        <v>60</v>
      </c>
    </row>
    <row spans="1:7" r="12">
      <c t="s" s="4" r="A12">
        <v>194</v>
      </c>
    </row>
    <row spans="1:7" r="13">
      <c t="s" s="3" r="A13">
        <v>305</v>
      </c>
    </row>
    <row spans="1:7" r="14">
      <c t="s" s="4" r="A14">
        <v>306</v>
      </c>
      <c t="s" s="4" r="F14">
        <v>314</v>
      </c>
    </row>
    <row spans="1:7" r="15">
      <c t="s" s="4" r="A15">
        <v>260</v>
      </c>
      <c t="s" s="4" r="D15">
        <v>264</v>
      </c>
      <c t="s" s="4" r="F15">
        <v>264</v>
      </c>
    </row>
    <row spans="1:7" r="16">
      <c t="s" s="4" r="A16">
        <v>308</v>
      </c>
      <c t="n" s="11" r="B16">
        <v>0.4</v>
      </c>
    </row>
    <row spans="1:7" r="17">
      <c t="s" s="4" r="A17">
        <v>309</v>
      </c>
      <c t="n" s="11" r="D17">
        <v>0.4</v>
      </c>
      <c t="n" s="11" r="F17">
        <v>0.4</v>
      </c>
    </row>
    <row spans="1:7" r="18">
      <c t="s" s="4" r="A18">
        <v>310</v>
      </c>
      <c t="n" s="12" r="B18">
        <v>20.4</v>
      </c>
    </row>
    <row spans="1:7" r="19">
      <c t="s" s="4" r="A19">
        <v>311</v>
      </c>
      <c t="n" s="7" r="B19">
        <v>20</v>
      </c>
    </row>
    <row spans="1:7" r="20">
      <c t="s" s="4" r="A20">
        <v>313</v>
      </c>
      <c t="n" s="7" r="D20">
        <v>42</v>
      </c>
      <c t="n" s="7" r="F20">
        <v>42</v>
      </c>
    </row>
    <row spans="1:7" r="21">
      <c t="s" s="4" r="A21">
        <v>315</v>
      </c>
      <c t="s" s="4" r="B21">
        <v>3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7</v>
      </c>
      <c t="s" s="2" r="B1">
        <v>2</v>
      </c>
      <c t="s" s="2" r="C1">
        <v>302</v>
      </c>
      <c t="s" s="2" r="D1">
        <v>304</v>
      </c>
      <c t="s" s="2" r="E1">
        <v>28</v>
      </c>
    </row>
    <row spans="1:5" r="2">
      <c t="s" s="3" r="A2">
        <v>305</v>
      </c>
    </row>
    <row spans="1:5" r="3">
      <c t="s" s="4" r="A3">
        <v>318</v>
      </c>
      <c t="n" s="7" r="B3">
        <v>633913</v>
      </c>
      <c t="n" s="7" r="E3">
        <v>657671</v>
      </c>
    </row>
    <row spans="1:5" r="4">
      <c t="s" s="4" r="A4">
        <v>191</v>
      </c>
    </row>
    <row spans="1:5" r="5">
      <c t="s" s="3" r="A5">
        <v>305</v>
      </c>
    </row>
    <row spans="1:5" r="6">
      <c t="s" s="4" r="A6">
        <v>318</v>
      </c>
      <c t="n" s="7" r="D6">
        <v>10503</v>
      </c>
    </row>
    <row spans="1:5" r="7">
      <c t="s" s="4" r="A7">
        <v>319</v>
      </c>
      <c t="n" s="6" r="D7">
        <v>13760</v>
      </c>
    </row>
    <row spans="1:5" r="8">
      <c t="s" s="4" r="A8">
        <v>320</v>
      </c>
    </row>
    <row spans="1:5" r="9">
      <c t="s" s="3" r="A9">
        <v>305</v>
      </c>
    </row>
    <row spans="1:5" r="10">
      <c t="s" s="4" r="A10">
        <v>321</v>
      </c>
      <c t="n" s="7" r="D10">
        <v>3257</v>
      </c>
    </row>
    <row spans="1:5" r="11">
      <c t="s" s="4" r="A11">
        <v>194</v>
      </c>
    </row>
    <row spans="1:5" r="12">
      <c t="s" s="3" r="A12">
        <v>305</v>
      </c>
    </row>
    <row spans="1:5" r="13">
      <c t="s" s="4" r="A13">
        <v>322</v>
      </c>
      <c t="n" s="7" r="C13">
        <v>2144</v>
      </c>
    </row>
    <row spans="1:5" r="14">
      <c t="s" s="4" r="A14">
        <v>318</v>
      </c>
      <c t="n" s="6" r="C14">
        <v>11811</v>
      </c>
    </row>
    <row spans="1:5" r="15">
      <c t="s" s="4" r="A15">
        <v>47</v>
      </c>
      <c t="n" s="6" r="C15">
        <v>-3948</v>
      </c>
    </row>
    <row spans="1:5" r="16">
      <c t="s" s="4" r="A16">
        <v>319</v>
      </c>
      <c t="n" s="6" r="C16">
        <v>20429</v>
      </c>
    </row>
    <row spans="1:5" r="17">
      <c t="s" s="4" r="A17">
        <v>323</v>
      </c>
    </row>
    <row spans="1:5" r="18">
      <c t="s" s="3" r="A18">
        <v>305</v>
      </c>
    </row>
    <row spans="1:5" r="19">
      <c t="s" s="4" r="A19">
        <v>321</v>
      </c>
      <c t="n" s="6" r="C19">
        <v>6923</v>
      </c>
    </row>
    <row spans="1:5" r="20">
      <c t="s" s="4" r="A20">
        <v>324</v>
      </c>
    </row>
    <row spans="1:5" r="21">
      <c t="s" s="3" r="A21">
        <v>305</v>
      </c>
    </row>
    <row spans="1:5" r="22">
      <c t="s" s="4" r="A22">
        <v>321</v>
      </c>
      <c t="n" s="7" r="C22">
        <v>349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7"/>
    <col customWidth="1" max="3" min="3" width="14"/>
  </cols>
  <sheetData>
    <row spans="1:3" r="1">
      <c t="s" s="1" r="A1">
        <v>325</v>
      </c>
      <c t="s" s="2" r="B1">
        <v>302</v>
      </c>
      <c t="s" s="2" r="C1">
        <v>303</v>
      </c>
    </row>
    <row spans="1:3" r="2">
      <c t="s" s="4" r="A2">
        <v>320</v>
      </c>
    </row>
    <row spans="1:3" r="3">
      <c t="s" s="3" r="A3">
        <v>305</v>
      </c>
    </row>
    <row spans="1:3" r="4">
      <c t="s" s="4" r="A4">
        <v>326</v>
      </c>
      <c t="s" s="4" r="C4">
        <v>261</v>
      </c>
    </row>
    <row spans="1:3" r="5">
      <c t="s" s="4" r="A5">
        <v>323</v>
      </c>
    </row>
    <row spans="1:3" r="6">
      <c t="s" s="3" r="A6">
        <v>305</v>
      </c>
    </row>
    <row spans="1:3" r="7">
      <c t="s" s="4" r="A7">
        <v>326</v>
      </c>
      <c t="s" s="4" r="B7">
        <v>327</v>
      </c>
    </row>
    <row spans="1:3" r="8">
      <c t="s" s="4" r="A8">
        <v>324</v>
      </c>
    </row>
    <row spans="1:3" r="9">
      <c t="s" s="3" r="A9">
        <v>305</v>
      </c>
    </row>
    <row spans="1:3" r="10">
      <c t="s" s="4" r="A10">
        <v>326</v>
      </c>
      <c t="s" s="4" r="B10">
        <v>3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29</v>
      </c>
      <c t="s" s="2" r="B1">
        <v>1</v>
      </c>
    </row>
    <row spans="1:2" r="2">
      <c t="s" s="2" r="B2">
        <v>278</v>
      </c>
    </row>
    <row spans="1:2" r="3">
      <c t="s" s="3" r="A3">
        <v>330</v>
      </c>
    </row>
    <row spans="1:2" r="4">
      <c t="s" s="4" r="A4">
        <v>331</v>
      </c>
      <c t="n" s="7" r="B4">
        <v>657671</v>
      </c>
    </row>
    <row spans="1:2" r="5">
      <c t="s" s="4" r="A5">
        <v>280</v>
      </c>
      <c t="n" s="6" r="B5">
        <v>23191</v>
      </c>
    </row>
    <row spans="1:2" r="6">
      <c t="s" s="4" r="A6">
        <v>332</v>
      </c>
      <c t="n" s="6" r="B6">
        <v>-46949</v>
      </c>
    </row>
    <row spans="1:2" r="7">
      <c t="s" s="4" r="A7">
        <v>333</v>
      </c>
      <c t="n" s="7" r="B7">
        <v>6339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8</v>
      </c>
    </row>
    <row spans="1:3" r="2">
      <c t="s" s="3" r="A2">
        <v>335</v>
      </c>
    </row>
    <row spans="1:3" r="3">
      <c t="s" s="4" r="A3">
        <v>336</v>
      </c>
      <c t="n" s="7" r="B3">
        <v>176299</v>
      </c>
      <c t="n" s="7" r="C3">
        <v>196968</v>
      </c>
    </row>
    <row spans="1:3" r="4">
      <c t="s" s="4" r="A4">
        <v>337</v>
      </c>
      <c t="n" s="6" r="B4">
        <v>-143990</v>
      </c>
      <c t="n" s="6" r="C4">
        <v>-132952</v>
      </c>
    </row>
    <row spans="1:3" r="5">
      <c t="s" s="4" r="A5">
        <v>338</v>
      </c>
      <c t="n" s="6" r="B5">
        <v>32309</v>
      </c>
      <c t="n" s="6" r="C5">
        <v>64016</v>
      </c>
    </row>
    <row spans="1:3" r="6">
      <c t="s" s="4" r="A6">
        <v>339</v>
      </c>
    </row>
    <row spans="1:3" r="7">
      <c t="s" s="3" r="A7">
        <v>335</v>
      </c>
    </row>
    <row spans="1:3" r="8">
      <c t="s" s="4" r="A8">
        <v>336</v>
      </c>
      <c t="n" s="6" r="B8">
        <v>154301</v>
      </c>
      <c t="n" s="6" r="C8">
        <v>174970</v>
      </c>
    </row>
    <row spans="1:3" r="9">
      <c t="s" s="4" r="A9">
        <v>337</v>
      </c>
      <c t="n" s="6" r="B9">
        <v>-128985</v>
      </c>
      <c t="n" s="6" r="C9">
        <v>-118940</v>
      </c>
    </row>
    <row spans="1:3" r="10">
      <c t="s" s="4" r="A10">
        <v>338</v>
      </c>
      <c t="n" s="6" r="B10">
        <v>25316</v>
      </c>
      <c t="n" s="6" r="C10">
        <v>56030</v>
      </c>
    </row>
    <row spans="1:3" r="11">
      <c t="s" s="4" r="A11">
        <v>340</v>
      </c>
    </row>
    <row spans="1:3" r="12">
      <c t="s" s="3" r="A12">
        <v>335</v>
      </c>
    </row>
    <row spans="1:3" r="13">
      <c t="s" s="4" r="A13">
        <v>336</v>
      </c>
      <c t="n" s="6" r="B13">
        <v>16290</v>
      </c>
      <c t="n" s="6" r="C13">
        <v>16290</v>
      </c>
    </row>
    <row spans="1:3" r="14">
      <c t="s" s="4" r="A14">
        <v>337</v>
      </c>
      <c t="n" s="6" r="B14">
        <v>-9895</v>
      </c>
      <c t="n" s="6" r="C14">
        <v>-9210</v>
      </c>
    </row>
    <row spans="1:3" r="15">
      <c t="s" s="4" r="A15">
        <v>338</v>
      </c>
      <c t="n" s="6" r="B15">
        <v>6395</v>
      </c>
      <c t="n" s="6" r="C15">
        <v>7080</v>
      </c>
    </row>
    <row spans="1:3" r="16">
      <c t="s" s="4" r="A16">
        <v>341</v>
      </c>
    </row>
    <row spans="1:3" r="17">
      <c t="s" s="3" r="A17">
        <v>335</v>
      </c>
    </row>
    <row spans="1:3" r="18">
      <c t="s" s="4" r="A18">
        <v>336</v>
      </c>
      <c t="n" s="6" r="B18">
        <v>5708</v>
      </c>
      <c t="n" s="6" r="C18">
        <v>5708</v>
      </c>
    </row>
    <row spans="1:3" r="19">
      <c t="s" s="4" r="A19">
        <v>337</v>
      </c>
      <c t="n" s="6" r="B19">
        <v>-5110</v>
      </c>
      <c t="n" s="6" r="C19">
        <v>-4802</v>
      </c>
    </row>
    <row spans="1:3" r="20">
      <c t="s" s="4" r="A20">
        <v>338</v>
      </c>
      <c t="n" s="7" r="B20">
        <v>598</v>
      </c>
      <c t="n" s="7" r="C20">
        <v>9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42</v>
      </c>
      <c t="s" s="2" r="B1">
        <v>63</v>
      </c>
      <c t="s" s="2" r="C1">
        <v>1</v>
      </c>
    </row>
    <row spans="1:3" r="2">
      <c t="s" s="2" r="B2">
        <v>278</v>
      </c>
      <c t="s" s="2" r="C2">
        <v>278</v>
      </c>
    </row>
    <row spans="1:3" r="3">
      <c t="s" s="3" r="A3">
        <v>335</v>
      </c>
    </row>
    <row spans="1:3" r="4">
      <c t="s" s="4" r="A4">
        <v>74</v>
      </c>
      <c t="n" s="7" r="B4">
        <v>20677</v>
      </c>
      <c t="n" s="7" r="C4">
        <v>20677</v>
      </c>
    </row>
    <row spans="1:3" r="5">
      <c t="s" s="4" r="A5">
        <v>343</v>
      </c>
      <c t="n" s="7" r="B5">
        <v>6100</v>
      </c>
      <c t="n" s="6" r="C5">
        <v>6100</v>
      </c>
    </row>
    <row spans="1:3" r="6">
      <c t="s" s="4" r="A6">
        <v>344</v>
      </c>
    </row>
    <row spans="1:3" r="7">
      <c t="s" s="3" r="A7">
        <v>335</v>
      </c>
    </row>
    <row spans="1:3" r="8">
      <c t="s" s="4" r="A8">
        <v>74</v>
      </c>
      <c t="n" s="6" r="C8">
        <v>18200</v>
      </c>
    </row>
    <row spans="1:3" r="9">
      <c t="s" s="4" r="A9">
        <v>345</v>
      </c>
    </row>
    <row spans="1:3" r="10">
      <c t="s" s="3" r="A10">
        <v>335</v>
      </c>
    </row>
    <row spans="1:3" r="11">
      <c t="s" s="4" r="A11">
        <v>74</v>
      </c>
      <c t="n" s="7" r="C11">
        <v>2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46</v>
      </c>
      <c t="s" s="2" r="B1">
        <v>278</v>
      </c>
    </row>
    <row spans="1:2" r="2">
      <c t="s" s="3" r="A2">
        <v>347</v>
      </c>
    </row>
    <row spans="1:2" r="3">
      <c t="n" s="6" r="A3">
        <v>2016</v>
      </c>
      <c t="n" s="7" r="B3">
        <v>6483</v>
      </c>
    </row>
    <row spans="1:2" r="4">
      <c t="n" s="6" r="A4">
        <v>2017</v>
      </c>
      <c t="n" s="6" r="B4">
        <v>9994</v>
      </c>
    </row>
    <row spans="1:2" r="5">
      <c t="n" s="6" r="A5">
        <v>2018</v>
      </c>
      <c t="n" s="6" r="B5">
        <v>4550</v>
      </c>
    </row>
    <row spans="1:2" r="6">
      <c t="s" s="4" r="A6">
        <v>348</v>
      </c>
      <c t="n" s="6" r="B6">
        <v>5162</v>
      </c>
    </row>
    <row spans="1:2" r="7">
      <c t="s" s="4" r="A7">
        <v>349</v>
      </c>
      <c t="n" s="7" r="B7">
        <v>2618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350</v>
      </c>
      <c t="s" s="2" r="B1">
        <v>63</v>
      </c>
      <c t="s" s="2" r="C1">
        <v>1</v>
      </c>
    </row>
    <row spans="1:3" r="2">
      <c t="s" s="2" r="B2">
        <v>2</v>
      </c>
      <c t="s" s="2" r="C2">
        <v>2</v>
      </c>
    </row>
    <row spans="1:3" r="3">
      <c t="s" s="3" r="A3">
        <v>144</v>
      </c>
    </row>
    <row spans="1:3" r="4">
      <c t="s" s="4" r="A4">
        <v>351</v>
      </c>
      <c t="n" s="11" r="B4">
        <v>-6.6</v>
      </c>
      <c t="n" s="7" r="C4">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v>
      </c>
      <c t="s" s="2" r="B1">
        <v>63</v>
      </c>
      <c t="s" s="2" r="D1">
        <v>1</v>
      </c>
    </row>
    <row spans="1:5" r="2">
      <c t="s" s="2" r="B2">
        <v>2</v>
      </c>
      <c t="s" s="2" r="C2">
        <v>64</v>
      </c>
      <c t="s" s="2" r="D2">
        <v>2</v>
      </c>
      <c t="s" s="2" r="E2">
        <v>64</v>
      </c>
    </row>
    <row spans="1:5" r="3">
      <c t="s" s="3" r="A3">
        <v>87</v>
      </c>
    </row>
    <row spans="1:5" r="4">
      <c t="s" s="4" r="A4">
        <v>81</v>
      </c>
      <c t="n" s="7" r="B4">
        <v>-41737</v>
      </c>
      <c t="n" s="7" r="C4">
        <v>3052</v>
      </c>
      <c t="n" s="7" r="D4">
        <v>-72741</v>
      </c>
      <c t="n" s="7" r="E4">
        <v>-70312</v>
      </c>
    </row>
    <row spans="1:5" r="5">
      <c t="s" s="3" r="A5">
        <v>88</v>
      </c>
    </row>
    <row spans="1:5" r="6">
      <c t="s" s="4" r="A6">
        <v>89</v>
      </c>
      <c t="n" s="6" r="B6">
        <v>-6030</v>
      </c>
      <c t="n" s="6" r="C6">
        <v>-16858</v>
      </c>
      <c t="n" s="6" r="D6">
        <v>-54290</v>
      </c>
      <c t="n" s="6" r="E6">
        <v>-12746</v>
      </c>
    </row>
    <row spans="1:5" r="7">
      <c t="s" s="4" r="A7">
        <v>90</v>
      </c>
      <c t="n" s="6" r="B7">
        <v>-7</v>
      </c>
      <c t="n" s="6" r="C7">
        <v>129</v>
      </c>
      <c t="n" s="6" r="D7">
        <v>123</v>
      </c>
      <c t="n" s="6" r="E7">
        <v>507</v>
      </c>
    </row>
    <row spans="1:5" r="8">
      <c t="s" s="4" r="A8">
        <v>88</v>
      </c>
      <c t="n" s="6" r="B8">
        <v>-6037</v>
      </c>
      <c t="n" s="6" r="C8">
        <v>-16729</v>
      </c>
      <c t="n" s="6" r="D8">
        <v>-54167</v>
      </c>
      <c t="n" s="6" r="E8">
        <v>-12239</v>
      </c>
    </row>
    <row spans="1:5" r="9">
      <c t="s" s="4" r="A9">
        <v>91</v>
      </c>
      <c t="n" s="7" r="B9">
        <v>-47774</v>
      </c>
      <c t="n" s="7" r="C9">
        <v>-13677</v>
      </c>
      <c t="n" s="7" r="D9">
        <v>-126908</v>
      </c>
      <c t="n" s="7" r="E9">
        <v>-825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28</v>
      </c>
    </row>
    <row spans="1:3" r="2">
      <c t="s" s="3" r="A2">
        <v>147</v>
      </c>
    </row>
    <row spans="1:3" r="3">
      <c t="s" s="4" r="A3">
        <v>353</v>
      </c>
      <c t="n" s="7" r="B3">
        <v>21805</v>
      </c>
      <c t="n" s="7" r="C3">
        <v>31700</v>
      </c>
    </row>
    <row spans="1:3" r="4">
      <c t="s" s="4" r="A4">
        <v>354</v>
      </c>
      <c t="n" s="6" r="B4">
        <v>16507</v>
      </c>
      <c t="n" s="6" r="C4">
        <v>16278</v>
      </c>
    </row>
    <row spans="1:3" r="5">
      <c t="s" s="4" r="A5">
        <v>355</v>
      </c>
      <c t="n" s="6" r="B5">
        <v>5586</v>
      </c>
      <c t="n" s="6" r="C5">
        <v>9859</v>
      </c>
    </row>
    <row spans="1:3" r="6">
      <c t="s" s="4" r="A6">
        <v>44</v>
      </c>
      <c t="n" s="6" r="B6">
        <v>20973</v>
      </c>
      <c t="n" s="6" r="C6">
        <v>19854</v>
      </c>
    </row>
    <row spans="1:3" r="7">
      <c t="s" s="4" r="A7">
        <v>356</v>
      </c>
      <c t="n" s="7" r="B7">
        <v>64871</v>
      </c>
      <c t="n" s="7" r="C7">
        <v>7769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25"/>
    <col customWidth="1" max="3" min="3" width="14"/>
    <col customWidth="1" max="4" min="4" width="14"/>
    <col customWidth="1" max="5" min="5" width="14"/>
  </cols>
  <sheetData>
    <row spans="1:5" r="1">
      <c t="s" s="1" r="A1">
        <v>357</v>
      </c>
      <c t="s" s="2" r="B1">
        <v>1</v>
      </c>
    </row>
    <row spans="1:5" r="2">
      <c t="s" s="2" r="B2">
        <v>2</v>
      </c>
      <c t="s" s="2" r="C2">
        <v>295</v>
      </c>
      <c t="s" s="2" r="D2">
        <v>255</v>
      </c>
      <c t="s" s="2" r="E2">
        <v>28</v>
      </c>
    </row>
    <row spans="1:5" r="3">
      <c t="s" s="3" r="A3">
        <v>358</v>
      </c>
    </row>
    <row spans="1:5" r="4">
      <c t="s" s="4" r="A4">
        <v>359</v>
      </c>
      <c t="n" s="7" r="B4">
        <v>2100</v>
      </c>
    </row>
    <row spans="1:5" r="5">
      <c t="s" s="4" r="A5">
        <v>360</v>
      </c>
    </row>
    <row spans="1:5" r="6">
      <c t="s" s="3" r="A6">
        <v>358</v>
      </c>
    </row>
    <row spans="1:5" r="7">
      <c t="s" s="4" r="A7">
        <v>359</v>
      </c>
      <c t="n" s="6" r="B7">
        <v>900</v>
      </c>
    </row>
    <row spans="1:5" r="8">
      <c t="s" s="4" r="A8">
        <v>361</v>
      </c>
      <c t="n" s="7" r="B8">
        <v>20808</v>
      </c>
      <c t="n" s="7" r="C8">
        <v>21837</v>
      </c>
      <c t="n" s="7" r="D8">
        <v>25089</v>
      </c>
      <c t="n" s="7" r="E8">
        <v>26406</v>
      </c>
    </row>
    <row spans="1:5" r="9">
      <c t="s" s="4" r="A9">
        <v>362</v>
      </c>
      <c t="s" s="4" r="B9">
        <v>363</v>
      </c>
    </row>
    <row spans="1:5" r="10">
      <c t="s" s="4" r="A10">
        <v>364</v>
      </c>
    </row>
    <row spans="1:5" r="11">
      <c t="s" s="3" r="A11">
        <v>358</v>
      </c>
    </row>
    <row spans="1:5" r="12">
      <c t="s" s="4" r="A12">
        <v>361</v>
      </c>
      <c t="n" s="7" r="B12">
        <v>67</v>
      </c>
      <c t="n" s="7" r="C12">
        <v>83</v>
      </c>
      <c t="n" s="7" r="D12">
        <v>-82</v>
      </c>
      <c t="n" s="7" r="E12">
        <v>332</v>
      </c>
    </row>
    <row spans="1:5" r="13">
      <c t="s" s="4" r="A13">
        <v>362</v>
      </c>
      <c t="s" s="4" r="B13">
        <v>365</v>
      </c>
    </row>
    <row spans="1:5" r="14">
      <c t="s" s="4" r="A14">
        <v>366</v>
      </c>
    </row>
    <row spans="1:5" r="15">
      <c t="s" s="3" r="A15">
        <v>358</v>
      </c>
    </row>
    <row spans="1:5" r="16">
      <c t="s" s="4" r="A16">
        <v>359</v>
      </c>
      <c t="n" s="7" r="B16">
        <v>100</v>
      </c>
    </row>
    <row spans="1:5" r="17">
      <c t="s" s="4" r="A17">
        <v>367</v>
      </c>
    </row>
    <row spans="1:5" r="18">
      <c t="s" s="3" r="A18">
        <v>358</v>
      </c>
    </row>
    <row spans="1:5" r="19">
      <c t="s" s="4" r="A19">
        <v>359</v>
      </c>
      <c t="n" s="7" r="B19">
        <v>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368</v>
      </c>
      <c t="s" s="2" r="B1">
        <v>63</v>
      </c>
      <c t="s" s="2" r="E1">
        <v>1</v>
      </c>
    </row>
    <row spans="1:5" r="2">
      <c t="s" s="2" r="B2">
        <v>2</v>
      </c>
      <c t="s" s="2" r="C2">
        <v>295</v>
      </c>
      <c t="s" s="2" r="D2">
        <v>255</v>
      </c>
      <c t="s" s="2" r="E2">
        <v>2</v>
      </c>
    </row>
    <row spans="1:5" r="3">
      <c t="s" s="4" r="A3">
        <v>360</v>
      </c>
    </row>
    <row spans="1:5" r="4">
      <c t="s" s="3" r="A4">
        <v>358</v>
      </c>
    </row>
    <row spans="1:5" r="5">
      <c t="s" s="4" r="A5">
        <v>369</v>
      </c>
      <c t="n" s="7" r="B5">
        <v>21837</v>
      </c>
      <c t="n" s="7" r="C5">
        <v>25089</v>
      </c>
      <c t="n" s="7" r="D5">
        <v>26406</v>
      </c>
      <c t="n" s="7" r="E5">
        <v>26406</v>
      </c>
    </row>
    <row spans="1:5" r="6">
      <c t="s" s="4" r="A6">
        <v>370</v>
      </c>
      <c t="n" s="6" r="B6">
        <v>50</v>
      </c>
      <c t="n" s="6" r="C6">
        <v>417</v>
      </c>
      <c t="n" s="6" r="D6">
        <v>456</v>
      </c>
      <c t="n" s="6" r="E6">
        <v>923</v>
      </c>
    </row>
    <row spans="1:5" r="7">
      <c t="s" s="4" r="A7">
        <v>371</v>
      </c>
      <c t="n" s="6" r="B7">
        <v>-1079</v>
      </c>
      <c t="n" s="6" r="C7">
        <v>-3669</v>
      </c>
      <c t="n" s="6" r="D7">
        <v>-1773</v>
      </c>
      <c t="n" s="6" r="E7">
        <v>-6521</v>
      </c>
    </row>
    <row spans="1:5" r="8">
      <c t="s" s="4" r="A8">
        <v>372</v>
      </c>
      <c t="n" s="6" r="B8">
        <v>20808</v>
      </c>
      <c t="n" s="6" r="C8">
        <v>21837</v>
      </c>
      <c t="n" s="6" r="D8">
        <v>25089</v>
      </c>
      <c t="n" s="6" r="E8">
        <v>20808</v>
      </c>
    </row>
    <row spans="1:5" r="9">
      <c t="s" s="4" r="A9">
        <v>373</v>
      </c>
    </row>
    <row spans="1:5" r="10">
      <c t="s" s="3" r="A10">
        <v>358</v>
      </c>
    </row>
    <row spans="1:5" r="11">
      <c t="s" s="4" r="A11">
        <v>369</v>
      </c>
      <c t="n" s="6" r="B11">
        <v>2184</v>
      </c>
      <c t="n" s="6" r="C11">
        <v>1525</v>
      </c>
      <c t="n" s="6" r="D11">
        <v>2290</v>
      </c>
      <c t="n" s="6" r="E11">
        <v>2290</v>
      </c>
    </row>
    <row spans="1:5" r="12">
      <c t="s" s="4" r="A12">
        <v>370</v>
      </c>
      <c t="n" s="6" r="B12">
        <v>-104</v>
      </c>
      <c t="n" s="6" r="C12">
        <v>1267</v>
      </c>
      <c t="n" s="6" r="D12">
        <v>16</v>
      </c>
      <c t="n" s="6" r="E12">
        <v>1179</v>
      </c>
    </row>
    <row spans="1:5" r="13">
      <c t="s" s="4" r="A13">
        <v>371</v>
      </c>
      <c t="n" s="6" r="B13">
        <v>-2064</v>
      </c>
      <c t="n" s="6" r="C13">
        <v>-608</v>
      </c>
      <c t="n" s="6" r="D13">
        <v>-781</v>
      </c>
      <c t="n" s="6" r="E13">
        <v>-3453</v>
      </c>
    </row>
    <row spans="1:5" r="14">
      <c t="s" s="4" r="A14">
        <v>372</v>
      </c>
      <c t="n" s="6" r="B14">
        <v>16</v>
      </c>
      <c t="n" s="6" r="C14">
        <v>2184</v>
      </c>
      <c t="n" s="6" r="D14">
        <v>1525</v>
      </c>
      <c t="n" s="6" r="E14">
        <v>16</v>
      </c>
    </row>
    <row spans="1:5" r="15">
      <c t="s" s="4" r="A15">
        <v>364</v>
      </c>
    </row>
    <row spans="1:5" r="16">
      <c t="s" s="3" r="A16">
        <v>358</v>
      </c>
    </row>
    <row spans="1:5" r="17">
      <c t="s" s="4" r="A17">
        <v>369</v>
      </c>
      <c t="n" s="6" r="B17">
        <v>83</v>
      </c>
      <c t="n" s="6" r="C17">
        <v>-82</v>
      </c>
      <c t="n" s="6" r="D17">
        <v>332</v>
      </c>
      <c t="n" s="6" r="E17">
        <v>332</v>
      </c>
    </row>
    <row spans="1:5" r="18">
      <c t="s" s="4" r="A18">
        <v>370</v>
      </c>
      <c t="n" s="6" r="B18">
        <v>6</v>
      </c>
      <c t="n" s="6" r="C18">
        <v>18</v>
      </c>
      <c t="n" s="6" r="D18">
        <v>-10</v>
      </c>
      <c t="n" s="6" r="E18">
        <v>14</v>
      </c>
    </row>
    <row spans="1:5" r="19">
      <c t="s" s="4" r="A19">
        <v>371</v>
      </c>
      <c t="n" s="6" r="B19">
        <v>-22</v>
      </c>
      <c t="n" s="6" r="C19">
        <v>147</v>
      </c>
      <c t="n" s="6" r="D19">
        <v>-404</v>
      </c>
      <c t="n" s="6" r="E19">
        <v>-279</v>
      </c>
    </row>
    <row spans="1:5" r="20">
      <c t="s" s="4" r="A20">
        <v>372</v>
      </c>
      <c t="n" s="7" r="B20">
        <v>67</v>
      </c>
      <c t="n" s="7" r="C20">
        <v>83</v>
      </c>
      <c t="n" s="7" r="D20">
        <v>-82</v>
      </c>
      <c t="n" s="7" r="E20">
        <v>6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spans="1:5" r="1">
      <c t="s" s="1" r="A1">
        <v>374</v>
      </c>
      <c t="s" s="2" r="B1">
        <v>63</v>
      </c>
      <c t="s" s="2" r="E1">
        <v>1</v>
      </c>
    </row>
    <row spans="1:5" r="2">
      <c t="s" s="2" r="B2">
        <v>2</v>
      </c>
      <c t="s" s="2" r="C2">
        <v>295</v>
      </c>
      <c t="s" s="2" r="D2">
        <v>255</v>
      </c>
      <c t="s" s="2" r="E2">
        <v>2</v>
      </c>
    </row>
    <row spans="1:5" r="3">
      <c t="s" s="4" r="A3">
        <v>373</v>
      </c>
    </row>
    <row spans="1:5" r="4">
      <c t="s" s="3" r="A4">
        <v>358</v>
      </c>
    </row>
    <row spans="1:5" r="5">
      <c t="s" s="4" r="A5">
        <v>370</v>
      </c>
      <c t="n" s="7" r="B5">
        <v>-104</v>
      </c>
      <c t="n" s="7" r="C5">
        <v>1267</v>
      </c>
      <c t="n" s="7" r="D5">
        <v>16</v>
      </c>
      <c t="n" s="7" r="E5">
        <v>117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63</v>
      </c>
      <c t="s" s="2" r="D1">
        <v>1</v>
      </c>
    </row>
    <row spans="1:5" r="2">
      <c t="s" s="2" r="B2">
        <v>2</v>
      </c>
      <c t="s" s="2" r="C2">
        <v>64</v>
      </c>
      <c t="s" s="2" r="D2">
        <v>2</v>
      </c>
      <c t="s" s="2" r="E2">
        <v>64</v>
      </c>
    </row>
    <row spans="1:5" r="3">
      <c t="s" s="3" r="A3">
        <v>376</v>
      </c>
    </row>
    <row spans="1:5" r="4">
      <c t="s" s="4" r="A4">
        <v>377</v>
      </c>
      <c t="n" s="7" r="B4">
        <v>24475</v>
      </c>
      <c t="n" s="7" r="C4">
        <v>30436</v>
      </c>
      <c t="n" s="7" r="D4">
        <v>80982</v>
      </c>
      <c t="n" s="7" r="E4">
        <v>99803</v>
      </c>
    </row>
    <row spans="1:5" r="5">
      <c t="s" s="4" r="A5">
        <v>378</v>
      </c>
    </row>
    <row spans="1:5" r="6">
      <c t="s" s="3" r="A6">
        <v>376</v>
      </c>
    </row>
    <row spans="1:5" r="7">
      <c t="s" s="4" r="A7">
        <v>377</v>
      </c>
      <c t="n" s="6" r="B7">
        <v>1049</v>
      </c>
      <c t="n" s="6" r="C7">
        <v>991</v>
      </c>
      <c t="n" s="6" r="D7">
        <v>2825</v>
      </c>
      <c t="n" s="6" r="E7">
        <v>2835</v>
      </c>
    </row>
    <row spans="1:5" r="8">
      <c t="s" s="4" r="A8">
        <v>366</v>
      </c>
    </row>
    <row spans="1:5" r="9">
      <c t="s" s="3" r="A9">
        <v>376</v>
      </c>
    </row>
    <row spans="1:5" r="10">
      <c t="s" s="4" r="A10">
        <v>377</v>
      </c>
      <c t="n" s="6" r="B10">
        <v>18662</v>
      </c>
      <c t="n" s="6" r="C10">
        <v>22308</v>
      </c>
      <c t="n" s="6" r="D10">
        <v>63078</v>
      </c>
      <c t="n" s="6" r="E10">
        <v>70485</v>
      </c>
    </row>
    <row spans="1:5" r="11">
      <c t="s" s="4" r="A11">
        <v>379</v>
      </c>
    </row>
    <row spans="1:5" r="12">
      <c t="s" s="3" r="A12">
        <v>376</v>
      </c>
    </row>
    <row spans="1:5" r="13">
      <c t="s" s="4" r="A13">
        <v>377</v>
      </c>
      <c t="n" s="6" r="B13">
        <v>1541</v>
      </c>
      <c t="n" s="6" r="C13">
        <v>2045</v>
      </c>
      <c t="n" s="6" r="D13">
        <v>5738</v>
      </c>
      <c t="n" s="6" r="E13">
        <v>5181</v>
      </c>
    </row>
    <row spans="1:5" r="14">
      <c t="s" s="4" r="A14">
        <v>367</v>
      </c>
    </row>
    <row spans="1:5" r="15">
      <c t="s" s="3" r="A15">
        <v>376</v>
      </c>
    </row>
    <row spans="1:5" r="16">
      <c t="s" s="4" r="A16">
        <v>377</v>
      </c>
      <c t="n" s="7" r="B16">
        <v>3223</v>
      </c>
      <c t="n" s="7" r="C16">
        <v>5092</v>
      </c>
      <c t="n" s="7" r="D16">
        <v>9341</v>
      </c>
      <c t="n" s="7" r="E16">
        <v>2130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80</v>
      </c>
      <c t="s" s="2" r="B1">
        <v>1</v>
      </c>
      <c t="s" s="2" r="C1">
        <v>250</v>
      </c>
    </row>
    <row spans="1:3" r="2">
      <c t="s" s="2" r="B2">
        <v>2</v>
      </c>
      <c t="s" s="2" r="C2">
        <v>28</v>
      </c>
    </row>
    <row spans="1:3" r="3">
      <c t="s" s="3" r="A3">
        <v>381</v>
      </c>
    </row>
    <row spans="1:3" r="4">
      <c t="s" s="4" r="A4">
        <v>382</v>
      </c>
      <c t="n" s="6" r="B4">
        <v>23215</v>
      </c>
    </row>
    <row spans="1:3" r="5">
      <c t="s" s="4" r="A5">
        <v>383</v>
      </c>
      <c t="n" s="6" r="B5">
        <v>15000</v>
      </c>
    </row>
    <row spans="1:3" r="6">
      <c t="s" s="4" r="A6">
        <v>384</v>
      </c>
      <c t="n" s="6" r="B6">
        <v>-2857</v>
      </c>
    </row>
    <row spans="1:3" r="7">
      <c t="s" s="4" r="A7">
        <v>385</v>
      </c>
      <c t="n" s="6" r="B7">
        <v>-3693</v>
      </c>
    </row>
    <row spans="1:3" r="8">
      <c t="s" s="4" r="A8">
        <v>386</v>
      </c>
      <c t="n" s="6" r="B8">
        <v>31665</v>
      </c>
      <c t="n" s="6" r="C8">
        <v>23215</v>
      </c>
    </row>
    <row spans="1:3" r="9">
      <c t="s" s="4" r="A9">
        <v>387</v>
      </c>
      <c t="n" s="9" r="B9">
        <v>1.93</v>
      </c>
    </row>
    <row spans="1:3" r="10">
      <c t="s" s="4" r="A10">
        <v>388</v>
      </c>
      <c t="n" s="13" r="B10">
        <v>2.54</v>
      </c>
    </row>
    <row spans="1:3" r="11">
      <c t="s" s="4" r="A11">
        <v>389</v>
      </c>
      <c t="n" s="13" r="B11">
        <v>3.01</v>
      </c>
    </row>
    <row spans="1:3" r="12">
      <c t="s" s="4" r="A12">
        <v>390</v>
      </c>
      <c t="n" s="13" r="B12">
        <v>0.27</v>
      </c>
    </row>
    <row spans="1:3" r="13">
      <c t="s" s="4" r="A13">
        <v>391</v>
      </c>
      <c t="n" s="9" r="B13">
        <v>2.32</v>
      </c>
      <c t="n" s="9" r="C13">
        <v>1.93</v>
      </c>
    </row>
    <row spans="1:3" r="14">
      <c t="s" s="4" r="A14">
        <v>392</v>
      </c>
      <c t="n" s="7" r="B14">
        <v>34718</v>
      </c>
      <c t="n" s="7" r="C14">
        <v>35949</v>
      </c>
    </row>
    <row spans="1:3" r="15">
      <c t="s" s="4" r="A15">
        <v>393</v>
      </c>
      <c t="s" s="4" r="B15">
        <v>394</v>
      </c>
      <c t="s" s="4" r="C15">
        <v>3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s="1" r="A1">
        <v>396</v>
      </c>
      <c t="s" s="2" r="B1">
        <v>1</v>
      </c>
    </row>
    <row spans="1:2" r="2">
      <c t="s" s="2" r="B2">
        <v>397</v>
      </c>
    </row>
    <row spans="1:2" r="3">
      <c t="s" s="3" r="A3">
        <v>381</v>
      </c>
    </row>
    <row spans="1:2" r="4">
      <c t="s" s="4" r="A4">
        <v>398</v>
      </c>
      <c t="n" s="6" r="B4">
        <v>62436</v>
      </c>
    </row>
    <row spans="1:2" r="5">
      <c t="s" s="4" r="A5">
        <v>399</v>
      </c>
      <c t="n" s="6" r="B5">
        <v>31596</v>
      </c>
    </row>
    <row spans="1:2" r="6">
      <c t="s" s="4" r="A6">
        <v>400</v>
      </c>
      <c t="n" s="6" r="B6">
        <v>-22386</v>
      </c>
    </row>
    <row spans="1:2" r="7">
      <c t="s" s="4" r="A7">
        <v>401</v>
      </c>
      <c t="n" s="6" r="B7">
        <v>-9289</v>
      </c>
    </row>
    <row spans="1:2" r="8">
      <c t="s" s="4" r="A8">
        <v>402</v>
      </c>
      <c t="n" s="6" r="B8">
        <v>62357</v>
      </c>
    </row>
    <row spans="1:2" r="9">
      <c t="s" s="4" r="A9">
        <v>403</v>
      </c>
      <c t="n" s="9" r="B9">
        <v>3.06</v>
      </c>
    </row>
    <row spans="1:2" r="10">
      <c t="s" s="4" r="A10">
        <v>404</v>
      </c>
      <c t="n" s="13" r="B10">
        <v>2.27</v>
      </c>
    </row>
    <row spans="1:2" r="11">
      <c t="s" s="4" r="A11">
        <v>405</v>
      </c>
      <c t="n" s="13" r="B11">
        <v>2.82</v>
      </c>
    </row>
    <row spans="1:2" r="12">
      <c t="s" s="4" r="A12">
        <v>406</v>
      </c>
      <c t="n" s="13" r="B12">
        <v>2.86</v>
      </c>
    </row>
    <row spans="1:2" r="13">
      <c t="s" s="4" r="A13">
        <v>407</v>
      </c>
      <c t="n" s="9" r="B13">
        <v>2.78</v>
      </c>
    </row>
    <row spans="1:2" r="14">
      <c t="s" s="4" r="A14">
        <v>408</v>
      </c>
      <c t="n" s="7" r="B14">
        <v>167328</v>
      </c>
    </row>
    <row spans="1:2" r="15">
      <c t="s" s="4" r="A15">
        <v>409</v>
      </c>
      <c t="n" s="7" r="B15">
        <v>1814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0</v>
      </c>
      <c t="s" s="2" r="B1">
        <v>63</v>
      </c>
      <c t="s" s="2" r="D1">
        <v>1</v>
      </c>
    </row>
    <row spans="1:5" r="2">
      <c t="s" s="2" r="B2">
        <v>2</v>
      </c>
      <c t="s" s="2" r="C2">
        <v>64</v>
      </c>
      <c t="s" s="2" r="D2">
        <v>2</v>
      </c>
      <c t="s" s="2" r="E2">
        <v>64</v>
      </c>
    </row>
    <row spans="1:5" r="3">
      <c t="s" s="3" r="A3">
        <v>411</v>
      </c>
    </row>
    <row spans="1:5" r="4">
      <c t="s" s="4" r="A4">
        <v>412</v>
      </c>
      <c t="n" s="7" r="D4">
        <v>1786901</v>
      </c>
    </row>
    <row spans="1:5" r="5">
      <c t="s" s="4" r="A5">
        <v>413</v>
      </c>
      <c t="n" s="7" r="B5">
        <v>-6037</v>
      </c>
      <c t="n" s="6" r="D5">
        <v>-54166</v>
      </c>
    </row>
    <row spans="1:5" r="6">
      <c t="s" s="4" r="A6">
        <v>414</v>
      </c>
      <c t="n" s="6" r="D6">
        <v>-1</v>
      </c>
    </row>
    <row spans="1:5" r="7">
      <c t="s" s="4" r="A7">
        <v>88</v>
      </c>
      <c t="n" s="6" r="B7">
        <v>-6037</v>
      </c>
      <c t="n" s="7" r="C7">
        <v>-16729</v>
      </c>
      <c t="n" s="6" r="D7">
        <v>-54167</v>
      </c>
      <c t="n" s="7" r="E7">
        <v>-12239</v>
      </c>
    </row>
    <row spans="1:5" r="8">
      <c t="s" s="4" r="A8">
        <v>415</v>
      </c>
      <c t="n" s="6" r="B8">
        <v>1646845</v>
      </c>
      <c t="n" s="6" r="D8">
        <v>1646845</v>
      </c>
    </row>
    <row spans="1:5" r="9">
      <c t="s" s="4" r="A9">
        <v>416</v>
      </c>
    </row>
    <row spans="1:5" r="10">
      <c t="s" s="3" r="A10">
        <v>411</v>
      </c>
    </row>
    <row spans="1:5" r="11">
      <c t="s" s="4" r="A11">
        <v>412</v>
      </c>
      <c t="n" s="6" r="B11">
        <v>-100521</v>
      </c>
      <c t="n" s="6" r="D11">
        <v>-52261</v>
      </c>
    </row>
    <row spans="1:5" r="12">
      <c t="s" s="4" r="A12">
        <v>413</v>
      </c>
      <c t="n" s="6" r="B12">
        <v>-6030</v>
      </c>
      <c t="n" s="6" r="D12">
        <v>-54290</v>
      </c>
    </row>
    <row spans="1:5" r="13">
      <c t="s" s="4" r="A13">
        <v>88</v>
      </c>
      <c t="n" s="6" r="B13">
        <v>-6030</v>
      </c>
      <c t="n" s="6" r="D13">
        <v>-54290</v>
      </c>
    </row>
    <row spans="1:5" r="14">
      <c t="s" s="4" r="A14">
        <v>415</v>
      </c>
      <c t="n" s="6" r="B14">
        <v>-106551</v>
      </c>
      <c t="n" s="6" r="D14">
        <v>-106551</v>
      </c>
    </row>
    <row spans="1:5" r="15">
      <c t="s" s="4" r="A15">
        <v>417</v>
      </c>
    </row>
    <row spans="1:5" r="16">
      <c t="s" s="3" r="A16">
        <v>411</v>
      </c>
    </row>
    <row spans="1:5" r="17">
      <c t="s" s="4" r="A17">
        <v>412</v>
      </c>
      <c t="n" s="6" r="B17">
        <v>3</v>
      </c>
      <c t="n" s="6" r="D17">
        <v>-127</v>
      </c>
    </row>
    <row spans="1:5" r="18">
      <c t="s" s="4" r="A18">
        <v>413</v>
      </c>
      <c t="n" s="6" r="B18">
        <v>-7</v>
      </c>
      <c t="n" s="6" r="D18">
        <v>124</v>
      </c>
    </row>
    <row spans="1:5" r="19">
      <c t="s" s="4" r="A19">
        <v>414</v>
      </c>
      <c t="n" s="6" r="D19">
        <v>-1</v>
      </c>
    </row>
    <row spans="1:5" r="20">
      <c t="s" s="4" r="A20">
        <v>88</v>
      </c>
      <c t="n" s="6" r="B20">
        <v>-7</v>
      </c>
      <c t="n" s="6" r="D20">
        <v>123</v>
      </c>
    </row>
    <row spans="1:5" r="21">
      <c t="s" s="4" r="A21">
        <v>415</v>
      </c>
      <c t="n" s="6" r="B21">
        <v>-4</v>
      </c>
      <c t="n" s="6" r="D21">
        <v>-4</v>
      </c>
    </row>
    <row spans="1:5" r="22">
      <c t="s" s="4" r="A22">
        <v>418</v>
      </c>
    </row>
    <row spans="1:5" r="23">
      <c t="s" s="3" r="A23">
        <v>411</v>
      </c>
    </row>
    <row spans="1:5" r="24">
      <c t="s" s="4" r="A24">
        <v>412</v>
      </c>
      <c t="n" s="6" r="B24">
        <v>-100518</v>
      </c>
      <c t="n" s="6" r="D24">
        <v>-52388</v>
      </c>
    </row>
    <row spans="1:5" r="25">
      <c t="s" s="4" r="A25">
        <v>415</v>
      </c>
      <c t="n" s="7" r="B25">
        <v>-106555</v>
      </c>
      <c t="n" s="7" r="D25">
        <v>-1065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9</v>
      </c>
      <c t="s" s="2" r="B1">
        <v>420</v>
      </c>
      <c t="s" s="2" r="C1">
        <v>421</v>
      </c>
      <c t="s" s="2" r="D1">
        <v>422</v>
      </c>
    </row>
    <row spans="1:4" r="2">
      <c t="s" s="3" r="A2">
        <v>381</v>
      </c>
    </row>
    <row spans="1:4" r="3">
      <c t="s" s="4" r="A3">
        <v>423</v>
      </c>
      <c t="n" s="9" r="B3">
        <v>2.4</v>
      </c>
      <c t="n" s="9" r="C3">
        <v>2.5</v>
      </c>
    </row>
    <row spans="1:4" r="4">
      <c t="s" s="4" r="A4">
        <v>424</v>
      </c>
      <c t="n" s="7" r="B4">
        <v>101900000</v>
      </c>
      <c t="n" s="7" r="C4">
        <v>200000000</v>
      </c>
    </row>
    <row spans="1:4" r="5">
      <c t="s" s="4" r="A5">
        <v>425</v>
      </c>
    </row>
    <row spans="1:4" r="6">
      <c t="s" s="3" r="A6">
        <v>381</v>
      </c>
    </row>
    <row spans="1:4" r="7">
      <c t="s" s="4" r="A7">
        <v>426</v>
      </c>
      <c t="n" s="7" r="D7">
        <v>200000000</v>
      </c>
    </row>
    <row spans="1:4" r="8">
      <c t="s" s="4" r="A8">
        <v>23</v>
      </c>
    </row>
    <row spans="1:4" r="9">
      <c t="s" s="3" r="A9">
        <v>381</v>
      </c>
    </row>
    <row spans="1:4" r="10">
      <c t="s" s="4" r="A10">
        <v>427</v>
      </c>
      <c t="n" s="12" r="B10">
        <v>42.2</v>
      </c>
      <c t="n" s="12" r="C10">
        <v>8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8</v>
      </c>
      <c t="s" s="2" r="B1">
        <v>63</v>
      </c>
      <c t="s" s="2" r="D1">
        <v>1</v>
      </c>
    </row>
    <row spans="1:5" r="2">
      <c t="s" s="2" r="B2">
        <v>2</v>
      </c>
      <c t="s" s="2" r="C2">
        <v>64</v>
      </c>
      <c t="s" s="2" r="D2">
        <v>2</v>
      </c>
      <c t="s" s="2" r="E2">
        <v>64</v>
      </c>
    </row>
    <row spans="1:5" r="3">
      <c t="s" s="3" r="A3">
        <v>429</v>
      </c>
    </row>
    <row spans="1:5" r="4">
      <c t="s" s="4" r="A4">
        <v>430</v>
      </c>
      <c t="n" s="7" r="B4">
        <v>-41737</v>
      </c>
      <c t="n" s="7" r="C4">
        <v>3052</v>
      </c>
      <c t="n" s="7" r="D4">
        <v>-72741</v>
      </c>
      <c t="n" s="7" r="E4">
        <v>-70312</v>
      </c>
    </row>
    <row spans="1:5" r="5">
      <c t="s" s="4" r="A5">
        <v>431</v>
      </c>
      <c t="n" s="6" r="B5">
        <v>882408</v>
      </c>
      <c t="n" s="6" r="C5">
        <v>921116</v>
      </c>
      <c t="n" s="6" r="D5">
        <v>875656</v>
      </c>
      <c t="n" s="6" r="E5">
        <v>910469</v>
      </c>
    </row>
    <row spans="1:5" r="6">
      <c t="s" s="4" r="A6">
        <v>432</v>
      </c>
      <c t="n" s="9" r="B6">
        <v>-0.05</v>
      </c>
      <c t="n" s="7" r="C6">
        <v>0</v>
      </c>
      <c t="n" s="9" r="D6">
        <v>-0.08</v>
      </c>
      <c t="n" s="9" r="E6">
        <v>-0.08</v>
      </c>
    </row>
    <row spans="1:5" r="7">
      <c t="s" s="3" r="A7">
        <v>433</v>
      </c>
    </row>
    <row spans="1:5" r="8">
      <c t="s" s="4" r="A8">
        <v>431</v>
      </c>
      <c t="n" s="6" r="B8">
        <v>882408</v>
      </c>
      <c t="n" s="6" r="C8">
        <v>921116</v>
      </c>
      <c t="n" s="6" r="D8">
        <v>875656</v>
      </c>
      <c t="n" s="6" r="E8">
        <v>910469</v>
      </c>
    </row>
    <row spans="1:5" r="9">
      <c t="s" s="4" r="A9">
        <v>434</v>
      </c>
      <c t="n" s="6" r="B9">
        <v>882408</v>
      </c>
      <c t="n" s="6" r="C9">
        <v>940032</v>
      </c>
      <c t="n" s="6" r="D9">
        <v>875656</v>
      </c>
      <c t="n" s="6" r="E9">
        <v>910469</v>
      </c>
    </row>
    <row spans="1:5" r="10">
      <c t="s" s="4" r="A10">
        <v>435</v>
      </c>
      <c t="n" s="9" r="B10">
        <v>-0.05</v>
      </c>
      <c t="n" s="7" r="C10">
        <v>0</v>
      </c>
      <c t="n" s="9" r="D10">
        <v>-0.08</v>
      </c>
      <c t="n" s="9" r="E10">
        <v>-0.08</v>
      </c>
    </row>
    <row spans="1:5" r="11">
      <c t="s" s="4" r="A11">
        <v>23</v>
      </c>
    </row>
    <row spans="1:5" r="12">
      <c t="s" s="3" r="A12">
        <v>429</v>
      </c>
    </row>
    <row spans="1:5" r="13">
      <c t="s" s="4" r="A13">
        <v>430</v>
      </c>
      <c t="n" s="7" r="B13">
        <v>-36203</v>
      </c>
      <c t="n" s="7" r="C13">
        <v>2607</v>
      </c>
      <c t="n" s="7" r="D13">
        <v>-62306</v>
      </c>
      <c t="n" s="7" r="E13">
        <v>-59922</v>
      </c>
    </row>
    <row spans="1:5" r="14">
      <c t="s" s="4" r="A14">
        <v>431</v>
      </c>
      <c t="n" s="6" r="B14">
        <v>765403</v>
      </c>
      <c t="n" s="6" r="C14">
        <v>786768</v>
      </c>
      <c t="n" s="6" r="D14">
        <v>750038</v>
      </c>
      <c t="n" s="6" r="E14">
        <v>775926</v>
      </c>
    </row>
    <row spans="1:5" r="15">
      <c t="s" s="4" r="A15">
        <v>432</v>
      </c>
      <c t="n" s="9" r="B15">
        <v>-0.05</v>
      </c>
      <c t="n" s="7" r="C15">
        <v>0</v>
      </c>
      <c t="n" s="9" r="D15">
        <v>-0.08</v>
      </c>
      <c t="n" s="9" r="E15">
        <v>-0.08</v>
      </c>
    </row>
    <row spans="1:5" r="16">
      <c t="s" s="3" r="A16">
        <v>433</v>
      </c>
    </row>
    <row spans="1:5" r="17">
      <c t="s" s="4" r="A17">
        <v>436</v>
      </c>
      <c t="n" s="7" r="B17">
        <v>-36203</v>
      </c>
      <c t="n" s="7" r="C17">
        <v>2607</v>
      </c>
      <c t="n" s="7" r="D17">
        <v>-62306</v>
      </c>
      <c t="n" s="7" r="E17">
        <v>-59922</v>
      </c>
    </row>
    <row spans="1:5" r="18">
      <c t="s" s="4" r="A18">
        <v>437</v>
      </c>
      <c t="n" s="7" r="B18">
        <v>-41737</v>
      </c>
      <c t="n" s="7" r="C18">
        <v>3052</v>
      </c>
      <c t="n" s="7" r="D18">
        <v>-72741</v>
      </c>
      <c t="n" s="7" r="E18">
        <v>-70312</v>
      </c>
    </row>
    <row spans="1:5" r="19">
      <c t="s" s="4" r="A19">
        <v>431</v>
      </c>
      <c t="n" s="6" r="B19">
        <v>765403</v>
      </c>
      <c t="n" s="6" r="C19">
        <v>786768</v>
      </c>
      <c t="n" s="6" r="D19">
        <v>750038</v>
      </c>
      <c t="n" s="6" r="E19">
        <v>775926</v>
      </c>
    </row>
    <row spans="1:5" r="20">
      <c t="s" s="4" r="A20">
        <v>434</v>
      </c>
      <c t="n" s="6" r="B20">
        <v>882408</v>
      </c>
      <c t="n" s="6" r="C20">
        <v>940032</v>
      </c>
      <c t="n" s="6" r="D20">
        <v>875656</v>
      </c>
      <c t="n" s="6" r="E20">
        <v>910469</v>
      </c>
    </row>
    <row spans="1:5" r="21">
      <c t="s" s="4" r="A21">
        <v>435</v>
      </c>
      <c t="n" s="9" r="B21">
        <v>-0.05</v>
      </c>
      <c t="n" s="7" r="C21">
        <v>0</v>
      </c>
      <c t="n" s="9" r="D21">
        <v>-0.08</v>
      </c>
      <c t="n" s="9" r="E21">
        <v>-0.08</v>
      </c>
    </row>
    <row spans="1:5" r="22">
      <c t="s" s="4" r="A22">
        <v>438</v>
      </c>
    </row>
    <row spans="1:5" r="23">
      <c t="s" s="3" r="A23">
        <v>433</v>
      </c>
    </row>
    <row spans="1:5" r="24">
      <c t="s" s="4" r="A24">
        <v>439</v>
      </c>
      <c t="n" s="6" r="C24">
        <v>11994</v>
      </c>
    </row>
    <row spans="1:5" r="25">
      <c t="s" s="4" r="A25">
        <v>440</v>
      </c>
    </row>
    <row spans="1:5" r="26">
      <c t="s" s="3" r="A26">
        <v>433</v>
      </c>
    </row>
    <row spans="1:5" r="27">
      <c t="s" s="4" r="A27">
        <v>439</v>
      </c>
      <c t="n" s="6" r="C27">
        <v>6922</v>
      </c>
    </row>
    <row spans="1:5" r="28">
      <c t="s" s="4" r="A28">
        <v>25</v>
      </c>
    </row>
    <row spans="1:5" r="29">
      <c t="s" s="3" r="A29">
        <v>429</v>
      </c>
    </row>
    <row spans="1:5" r="30">
      <c t="s" s="4" r="A30">
        <v>430</v>
      </c>
      <c t="n" s="7" r="B30">
        <v>-4564</v>
      </c>
      <c t="n" s="7" r="C30">
        <v>377</v>
      </c>
      <c t="n" s="7" r="D30">
        <v>-8731</v>
      </c>
      <c t="n" s="7" r="E30">
        <v>-8806</v>
      </c>
    </row>
    <row spans="1:5" r="31">
      <c t="s" s="4" r="A31">
        <v>431</v>
      </c>
      <c t="n" s="6" r="B31">
        <v>96488</v>
      </c>
      <c t="n" s="6" r="C31">
        <v>113831</v>
      </c>
      <c t="n" s="6" r="D31">
        <v>105101</v>
      </c>
      <c t="n" s="6" r="E31">
        <v>114026</v>
      </c>
    </row>
    <row spans="1:5" r="32">
      <c t="s" s="4" r="A32">
        <v>432</v>
      </c>
      <c t="n" s="9" r="B32">
        <v>-0.05</v>
      </c>
      <c t="n" s="7" r="C32">
        <v>0</v>
      </c>
      <c t="n" s="9" r="D32">
        <v>-0.08</v>
      </c>
      <c t="n" s="9" r="E32">
        <v>-0.08</v>
      </c>
    </row>
    <row spans="1:5" r="33">
      <c t="s" s="3" r="A33">
        <v>433</v>
      </c>
    </row>
    <row spans="1:5" r="34">
      <c t="s" s="4" r="A34">
        <v>436</v>
      </c>
      <c t="n" s="7" r="B34">
        <v>-4564</v>
      </c>
      <c t="n" s="7" r="C34">
        <v>377</v>
      </c>
      <c t="n" s="7" r="D34">
        <v>-8731</v>
      </c>
      <c t="n" s="7" r="E34">
        <v>-8806</v>
      </c>
    </row>
    <row spans="1:5" r="35">
      <c t="s" s="4" r="A35">
        <v>441</v>
      </c>
      <c t="n" s="6" r="C35">
        <v>27</v>
      </c>
    </row>
    <row spans="1:5" r="36">
      <c t="s" s="4" r="A36">
        <v>437</v>
      </c>
      <c t="n" s="7" r="B36">
        <v>-4564</v>
      </c>
      <c t="n" s="7" r="C36">
        <v>404</v>
      </c>
      <c t="n" s="7" r="D36">
        <v>-8731</v>
      </c>
      <c t="n" s="7" r="E36">
        <v>-8806</v>
      </c>
    </row>
    <row spans="1:5" r="37">
      <c t="s" s="4" r="A37">
        <v>431</v>
      </c>
      <c t="n" s="6" r="B37">
        <v>96488</v>
      </c>
      <c t="n" s="6" r="C37">
        <v>113831</v>
      </c>
      <c t="n" s="6" r="D37">
        <v>105101</v>
      </c>
      <c t="n" s="6" r="E37">
        <v>114026</v>
      </c>
    </row>
    <row spans="1:5" r="38">
      <c t="s" s="4" r="A38">
        <v>434</v>
      </c>
      <c t="n" s="6" r="B38">
        <v>96488</v>
      </c>
      <c t="n" s="6" r="C38">
        <v>124340</v>
      </c>
      <c t="n" s="6" r="D38">
        <v>105101</v>
      </c>
      <c t="n" s="6" r="E38">
        <v>114026</v>
      </c>
    </row>
    <row spans="1:5" r="39">
      <c t="s" s="4" r="A39">
        <v>435</v>
      </c>
      <c t="n" s="9" r="B39">
        <v>-0.05</v>
      </c>
      <c t="n" s="7" r="C39">
        <v>0</v>
      </c>
      <c t="n" s="9" r="D39">
        <v>-0.08</v>
      </c>
      <c t="n" s="9" r="E39">
        <v>-0.08</v>
      </c>
    </row>
    <row spans="1:5" r="40">
      <c t="s" s="4" r="A40">
        <v>442</v>
      </c>
    </row>
    <row spans="1:5" r="41">
      <c t="s" s="3" r="A41">
        <v>433</v>
      </c>
    </row>
    <row spans="1:5" r="42">
      <c t="s" s="4" r="A42">
        <v>439</v>
      </c>
      <c t="n" s="6" r="C42">
        <v>10446</v>
      </c>
    </row>
    <row spans="1:5" r="43">
      <c t="s" s="4" r="A43">
        <v>443</v>
      </c>
    </row>
    <row spans="1:5" r="44">
      <c t="s" s="3" r="A44">
        <v>433</v>
      </c>
    </row>
    <row spans="1:5" r="45">
      <c t="s" s="4" r="A45">
        <v>439</v>
      </c>
      <c t="n" s="6" r="C45">
        <v>63</v>
      </c>
    </row>
    <row spans="1:5" r="46">
      <c t="s" s="4" r="A46">
        <v>26</v>
      </c>
    </row>
    <row spans="1:5" r="47">
      <c t="s" s="3" r="A47">
        <v>429</v>
      </c>
    </row>
    <row spans="1:5" r="48">
      <c t="s" s="4" r="A48">
        <v>430</v>
      </c>
      <c t="n" s="7" r="B48">
        <v>-970</v>
      </c>
      <c t="n" s="7" r="C48">
        <v>68</v>
      </c>
      <c t="n" s="7" r="D48">
        <v>-1704</v>
      </c>
      <c t="n" s="7" r="E48">
        <v>-1584</v>
      </c>
    </row>
    <row spans="1:5" r="49">
      <c t="s" s="4" r="A49">
        <v>431</v>
      </c>
      <c t="n" s="6" r="B49">
        <v>20517</v>
      </c>
      <c t="n" s="6" r="C49">
        <v>20517</v>
      </c>
      <c t="n" s="6" r="D49">
        <v>20517</v>
      </c>
      <c t="n" s="6" r="E49">
        <v>20517</v>
      </c>
    </row>
    <row spans="1:5" r="50">
      <c t="s" s="4" r="A50">
        <v>432</v>
      </c>
      <c t="n" s="9" r="B50">
        <v>-0.05</v>
      </c>
      <c t="n" s="7" r="C50">
        <v>0</v>
      </c>
      <c t="n" s="9" r="D50">
        <v>-0.08</v>
      </c>
      <c t="n" s="9" r="E50">
        <v>-0.08</v>
      </c>
    </row>
    <row spans="1:5" r="51">
      <c t="s" s="3" r="A51">
        <v>433</v>
      </c>
    </row>
    <row spans="1:5" r="52">
      <c t="s" s="4" r="A52">
        <v>436</v>
      </c>
      <c t="n" s="7" r="B52">
        <v>-970</v>
      </c>
      <c t="n" s="7" r="C52">
        <v>68</v>
      </c>
      <c t="n" s="7" r="D52">
        <v>-1704</v>
      </c>
      <c t="n" s="7" r="E52">
        <v>-1584</v>
      </c>
    </row>
    <row spans="1:5" r="53">
      <c t="s" s="4" r="A53">
        <v>441</v>
      </c>
      <c t="n" s="6" r="C53">
        <v>-1</v>
      </c>
    </row>
    <row spans="1:5" r="54">
      <c t="s" s="4" r="A54">
        <v>437</v>
      </c>
      <c t="n" s="7" r="B54">
        <v>-970</v>
      </c>
      <c t="n" s="7" r="C54">
        <v>67</v>
      </c>
      <c t="n" s="7" r="D54">
        <v>-1704</v>
      </c>
      <c t="n" s="7" r="E54">
        <v>-1584</v>
      </c>
    </row>
    <row spans="1:5" r="55">
      <c t="s" s="4" r="A55">
        <v>431</v>
      </c>
      <c t="n" s="6" r="B55">
        <v>20517</v>
      </c>
      <c t="n" s="6" r="C55">
        <v>20517</v>
      </c>
      <c t="n" s="6" r="D55">
        <v>20517</v>
      </c>
      <c t="n" s="6" r="E55">
        <v>20517</v>
      </c>
    </row>
    <row spans="1:5" r="56">
      <c t="s" s="4" r="A56">
        <v>434</v>
      </c>
      <c t="n" s="6" r="B56">
        <v>20517</v>
      </c>
      <c t="n" s="6" r="C56">
        <v>20517</v>
      </c>
      <c t="n" s="6" r="D56">
        <v>20517</v>
      </c>
      <c t="n" s="6" r="E56">
        <v>20517</v>
      </c>
    </row>
    <row spans="1:5" r="57">
      <c t="s" s="4" r="A57">
        <v>435</v>
      </c>
      <c t="n" s="9" r="B57">
        <v>-0.05</v>
      </c>
      <c t="n" s="7" r="C57">
        <v>0</v>
      </c>
      <c t="n" s="9" r="D57">
        <v>-0.08</v>
      </c>
      <c t="n" s="9" r="E57">
        <v>-0.08</v>
      </c>
    </row>
    <row spans="1:5" r="58">
      <c t="s" s="4" r="A58">
        <v>444</v>
      </c>
    </row>
    <row spans="1:5" r="59">
      <c t="s" s="3" r="A59">
        <v>433</v>
      </c>
    </row>
    <row spans="1:5" r="60">
      <c t="s" s="4" r="A60">
        <v>445</v>
      </c>
      <c t="n" s="7" r="B60">
        <v>-970</v>
      </c>
      <c t="n" s="7" r="C60">
        <v>68</v>
      </c>
      <c t="n" s="7" r="D60">
        <v>-1704</v>
      </c>
      <c t="n" s="7" r="E60">
        <v>-1584</v>
      </c>
    </row>
    <row spans="1:5" r="61">
      <c t="s" s="4" r="A61">
        <v>446</v>
      </c>
      <c t="n" s="6" r="B61">
        <v>20517</v>
      </c>
      <c t="n" s="6" r="C61">
        <v>20517</v>
      </c>
      <c t="n" s="6" r="D61">
        <v>20517</v>
      </c>
      <c t="n" s="6" r="E61">
        <v>20517</v>
      </c>
    </row>
    <row spans="1:5" r="62">
      <c t="s" s="4" r="A62">
        <v>447</v>
      </c>
    </row>
    <row spans="1:5" r="63">
      <c t="s" s="3" r="A63">
        <v>433</v>
      </c>
    </row>
    <row spans="1:5" r="64">
      <c t="s" s="4" r="A64">
        <v>445</v>
      </c>
      <c t="n" s="7" r="B64">
        <v>-4564</v>
      </c>
      <c t="n" s="7" r="C64">
        <v>377</v>
      </c>
      <c t="n" s="7" r="D64">
        <v>-8731</v>
      </c>
      <c t="n" s="7" r="E64">
        <v>-8806</v>
      </c>
    </row>
    <row spans="1:5" r="65">
      <c t="s" s="4" r="A65">
        <v>446</v>
      </c>
      <c t="n" s="6" r="B65">
        <v>96488</v>
      </c>
      <c t="n" s="6" r="C65">
        <v>113831</v>
      </c>
      <c t="n" s="6" r="D65">
        <v>105101</v>
      </c>
      <c t="n" s="6" r="E65">
        <v>11402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4</v>
      </c>
    </row>
    <row spans="1:3" r="3">
      <c t="s" s="3" r="A3">
        <v>93</v>
      </c>
    </row>
    <row spans="1:3" r="4">
      <c t="s" s="4" r="A4">
        <v>81</v>
      </c>
      <c t="n" s="7" r="B4">
        <v>-72741</v>
      </c>
      <c t="n" s="7" r="C4">
        <v>-70312</v>
      </c>
    </row>
    <row spans="1:3" r="5">
      <c t="s" s="3" r="A5">
        <v>94</v>
      </c>
    </row>
    <row spans="1:3" r="6">
      <c t="s" s="4" r="A6">
        <v>95</v>
      </c>
      <c t="n" s="6" r="B6">
        <v>32158</v>
      </c>
      <c t="n" s="6" r="C6">
        <v>42349</v>
      </c>
    </row>
    <row spans="1:3" r="7">
      <c t="s" s="4" r="A7">
        <v>96</v>
      </c>
      <c t="n" s="6" r="B7">
        <v>80982</v>
      </c>
      <c t="n" s="6" r="C7">
        <v>99803</v>
      </c>
    </row>
    <row spans="1:3" r="8">
      <c t="s" s="4" r="A8">
        <v>97</v>
      </c>
      <c t="n" s="6" r="B8">
        <v>160</v>
      </c>
      <c t="n" s="6" r="C8">
        <v>-6283</v>
      </c>
    </row>
    <row spans="1:3" r="9">
      <c t="s" s="4" r="A9">
        <v>98</v>
      </c>
      <c t="n" s="6" r="C9">
        <v>90</v>
      </c>
    </row>
    <row spans="1:3" r="10">
      <c t="s" s="4" r="A10">
        <v>99</v>
      </c>
      <c t="n" s="6" r="C10">
        <v>-90</v>
      </c>
    </row>
    <row spans="1:3" r="11">
      <c t="s" s="4" r="A11">
        <v>100</v>
      </c>
      <c t="n" s="6" r="B11">
        <v>322</v>
      </c>
      <c t="n" s="6" r="C11">
        <v>4941</v>
      </c>
    </row>
    <row spans="1:3" r="12">
      <c t="s" s="4" r="A12">
        <v>101</v>
      </c>
      <c t="n" s="6" r="B12">
        <v>-2734</v>
      </c>
      <c t="n" s="6" r="C12">
        <v>-9151</v>
      </c>
    </row>
    <row spans="1:3" r="13">
      <c t="s" s="4" r="A13">
        <v>74</v>
      </c>
      <c t="n" s="6" r="B13">
        <v>20677</v>
      </c>
    </row>
    <row spans="1:3" r="14">
      <c t="s" s="3" r="A14">
        <v>102</v>
      </c>
    </row>
    <row spans="1:3" r="15">
      <c t="s" s="4" r="A15">
        <v>103</v>
      </c>
      <c t="n" s="6" r="B15">
        <v>8743</v>
      </c>
      <c t="n" s="6" r="C15">
        <v>2544</v>
      </c>
    </row>
    <row spans="1:3" r="16">
      <c t="s" s="4" r="A16">
        <v>33</v>
      </c>
      <c t="n" s="6" r="B16">
        <v>1711</v>
      </c>
      <c t="n" s="6" r="C16">
        <v>-1712</v>
      </c>
    </row>
    <row spans="1:3" r="17">
      <c t="s" s="4" r="A17">
        <v>104</v>
      </c>
      <c t="n" s="6" r="B17">
        <v>-2519</v>
      </c>
      <c t="n" s="6" r="C17">
        <v>-11860</v>
      </c>
    </row>
    <row spans="1:3" r="18">
      <c t="s" s="4" r="A18">
        <v>43</v>
      </c>
      <c t="n" s="6" r="B18">
        <v>-10171</v>
      </c>
      <c t="n" s="6" r="C18">
        <v>12226</v>
      </c>
    </row>
    <row spans="1:3" r="19">
      <c t="s" s="4" r="A19">
        <v>45</v>
      </c>
      <c t="n" s="6" r="B19">
        <v>2121</v>
      </c>
      <c t="n" s="6" r="C19">
        <v>-61097</v>
      </c>
    </row>
    <row spans="1:3" r="20">
      <c t="s" s="4" r="A20">
        <v>105</v>
      </c>
      <c t="n" s="6" r="B20">
        <v>-26436</v>
      </c>
      <c t="n" s="6" r="C20">
        <v>-49360</v>
      </c>
    </row>
    <row spans="1:3" r="21">
      <c t="s" s="4" r="A21">
        <v>106</v>
      </c>
      <c t="n" s="6" r="B21">
        <v>32273</v>
      </c>
      <c t="n" s="6" r="C21">
        <v>-47912</v>
      </c>
    </row>
    <row spans="1:3" r="22">
      <c t="s" s="3" r="A22">
        <v>107</v>
      </c>
    </row>
    <row spans="1:3" r="23">
      <c t="s" s="4" r="A23">
        <v>108</v>
      </c>
      <c t="n" s="6" r="C23">
        <v>-101091</v>
      </c>
    </row>
    <row spans="1:3" r="24">
      <c t="s" s="4" r="A24">
        <v>109</v>
      </c>
      <c t="n" s="6" r="B24">
        <v>240337</v>
      </c>
      <c t="n" s="6" r="C24">
        <v>702017</v>
      </c>
    </row>
    <row spans="1:3" r="25">
      <c t="s" s="4" r="A25">
        <v>110</v>
      </c>
      <c t="n" s="6" r="B25">
        <v>-6621</v>
      </c>
      <c t="n" s="6" r="C25">
        <v>-6847</v>
      </c>
    </row>
    <row spans="1:3" r="26">
      <c t="s" s="4" r="A26">
        <v>111</v>
      </c>
      <c t="n" s="6" r="B26">
        <v>-33630</v>
      </c>
      <c t="n" s="6" r="C26">
        <v>-20023</v>
      </c>
    </row>
    <row spans="1:3" r="27">
      <c t="s" s="4" r="A27">
        <v>112</v>
      </c>
      <c t="n" s="6" r="B27">
        <v>3035</v>
      </c>
      <c t="n" s="6" r="C27">
        <v>750</v>
      </c>
    </row>
    <row spans="1:3" r="28">
      <c t="s" s="4" r="A28">
        <v>113</v>
      </c>
      <c t="n" s="6" r="C28">
        <v>10507</v>
      </c>
    </row>
    <row spans="1:3" r="29">
      <c t="s" s="4" r="A29">
        <v>114</v>
      </c>
      <c t="n" s="6" r="B29">
        <v>203121</v>
      </c>
      <c t="n" s="6" r="C29">
        <v>585313</v>
      </c>
    </row>
    <row spans="1:3" r="30">
      <c t="s" s="3" r="A30">
        <v>115</v>
      </c>
    </row>
    <row spans="1:3" r="31">
      <c t="s" s="4" r="A31">
        <v>116</v>
      </c>
      <c t="n" s="6" r="B31">
        <v>-2163</v>
      </c>
      <c t="n" s="6" r="C31">
        <v>-1866</v>
      </c>
    </row>
    <row spans="1:3" r="32">
      <c t="s" s="4" r="A32">
        <v>117</v>
      </c>
      <c t="n" s="6" r="B32">
        <v>-112392</v>
      </c>
    </row>
    <row spans="1:3" r="33">
      <c t="s" s="4" r="A33">
        <v>118</v>
      </c>
      <c t="n" s="6" r="B33">
        <v>5570</v>
      </c>
      <c t="n" s="6" r="C33">
        <v>7292</v>
      </c>
    </row>
    <row spans="1:3" r="34">
      <c t="s" s="4" r="A34">
        <v>99</v>
      </c>
      <c t="n" s="6" r="C34">
        <v>90</v>
      </c>
    </row>
    <row spans="1:3" r="35">
      <c t="s" s="4" r="A35">
        <v>119</v>
      </c>
      <c t="n" s="6" r="C35">
        <v>-10790</v>
      </c>
    </row>
    <row spans="1:3" r="36">
      <c t="s" s="4" r="A36">
        <v>120</v>
      </c>
      <c t="n" s="6" r="B36">
        <v>-108985</v>
      </c>
      <c t="n" s="6" r="C36">
        <v>-5274</v>
      </c>
    </row>
    <row spans="1:3" r="37">
      <c t="s" s="4" r="A37">
        <v>121</v>
      </c>
      <c t="n" s="6" r="B37">
        <v>-2307</v>
      </c>
      <c t="n" s="6" r="C37">
        <v>-410</v>
      </c>
    </row>
    <row spans="1:3" r="38">
      <c t="s" s="4" r="A38">
        <v>122</v>
      </c>
      <c t="n" s="6" r="B38">
        <v>124102</v>
      </c>
      <c t="n" s="6" r="C38">
        <v>531717</v>
      </c>
    </row>
    <row spans="1:3" r="39">
      <c t="s" s="4" r="A39">
        <v>123</v>
      </c>
      <c t="n" s="6" r="B39">
        <v>742217</v>
      </c>
      <c t="n" s="6" r="C39">
        <v>131303</v>
      </c>
    </row>
    <row spans="1:3" r="40">
      <c t="s" s="4" r="A40">
        <v>124</v>
      </c>
      <c t="n" s="7" r="B40">
        <v>866319</v>
      </c>
      <c t="n" s="7" r="C40">
        <v>6630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63</v>
      </c>
      <c t="s" s="2" r="D1">
        <v>1</v>
      </c>
    </row>
    <row spans="1:5" r="2">
      <c t="s" s="2" r="B2">
        <v>2</v>
      </c>
      <c t="s" s="2" r="C2">
        <v>64</v>
      </c>
      <c t="s" s="2" r="D2">
        <v>2</v>
      </c>
      <c t="s" s="2" r="E2">
        <v>64</v>
      </c>
    </row>
    <row spans="1:5" r="3">
      <c t="s" s="3" r="A3">
        <v>449</v>
      </c>
    </row>
    <row spans="1:5" r="4">
      <c t="s" s="4" r="A4">
        <v>450</v>
      </c>
      <c t="n" s="6" r="B4">
        <v>95745</v>
      </c>
      <c t="n" s="6" r="C4">
        <v>57544</v>
      </c>
      <c t="n" s="6" r="D4">
        <v>92832</v>
      </c>
      <c t="n" s="6" r="E4">
        <v>104132</v>
      </c>
    </row>
    <row spans="1:5" r="5">
      <c t="s" s="4" r="A5">
        <v>451</v>
      </c>
    </row>
    <row spans="1:5" r="6">
      <c t="s" s="3" r="A6">
        <v>449</v>
      </c>
    </row>
    <row spans="1:5" r="7">
      <c t="s" s="4" r="A7">
        <v>450</v>
      </c>
      <c t="n" s="6" r="B7">
        <v>29814</v>
      </c>
      <c t="n" s="6" r="C7">
        <v>9308</v>
      </c>
      <c t="n" s="6" r="D7">
        <v>25817</v>
      </c>
      <c t="n" s="6" r="E7">
        <v>30974</v>
      </c>
    </row>
    <row spans="1:5" r="8">
      <c t="s" s="4" r="A8">
        <v>452</v>
      </c>
    </row>
    <row spans="1:5" r="9">
      <c t="s" s="3" r="A9">
        <v>449</v>
      </c>
    </row>
    <row spans="1:5" r="10">
      <c t="s" s="4" r="A10">
        <v>450</v>
      </c>
      <c t="n" s="6" r="B10">
        <v>3344</v>
      </c>
      <c t="n" s="6" r="C10">
        <v>7791</v>
      </c>
      <c t="n" s="6" r="D10">
        <v>4165</v>
      </c>
      <c t="n" s="6" r="E10">
        <v>9102</v>
      </c>
    </row>
    <row spans="1:5" r="11">
      <c t="s" s="4" r="A11">
        <v>453</v>
      </c>
    </row>
    <row spans="1:5" r="12">
      <c t="s" s="3" r="A12">
        <v>449</v>
      </c>
    </row>
    <row spans="1:5" r="13">
      <c t="s" s="4" r="A13">
        <v>450</v>
      </c>
      <c t="n" s="6" r="B13">
        <v>62587</v>
      </c>
      <c t="n" s="6" r="C13">
        <v>40445</v>
      </c>
      <c t="n" s="6" r="D13">
        <v>62850</v>
      </c>
      <c t="n" s="6" r="E13">
        <v>640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54</v>
      </c>
      <c t="s" s="2" r="B1">
        <v>278</v>
      </c>
    </row>
    <row spans="1:2" r="2">
      <c t="s" s="3" r="A2">
        <v>455</v>
      </c>
    </row>
    <row spans="1:2" r="3">
      <c t="n" s="6" r="A3">
        <v>2016</v>
      </c>
      <c t="n" s="7" r="B3">
        <v>783</v>
      </c>
    </row>
    <row spans="1:2" r="4">
      <c t="n" s="6" r="A4">
        <v>2017</v>
      </c>
      <c t="n" s="6" r="B4">
        <v>5510</v>
      </c>
    </row>
    <row spans="1:2" r="5">
      <c t="n" s="6" r="A5">
        <v>2018</v>
      </c>
      <c t="n" s="6" r="B5">
        <v>4089</v>
      </c>
    </row>
    <row spans="1:2" r="6">
      <c t="n" s="6" r="A6">
        <v>2019</v>
      </c>
      <c t="n" s="6" r="B6">
        <v>3479</v>
      </c>
    </row>
    <row spans="1:2" r="7">
      <c t="n" s="6" r="A7">
        <v>2020</v>
      </c>
      <c t="n" s="6" r="B7">
        <v>1924</v>
      </c>
    </row>
    <row spans="1:2" r="8">
      <c t="s" s="4" r="A8">
        <v>456</v>
      </c>
      <c t="n" s="6" r="B8">
        <v>910</v>
      </c>
    </row>
    <row spans="1:2" r="9">
      <c t="s" s="4" r="A9">
        <v>457</v>
      </c>
      <c t="n" s="7" r="B9">
        <v>1669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58</v>
      </c>
      <c t="s" s="2" r="B1">
        <v>278</v>
      </c>
    </row>
    <row spans="1:2" r="2">
      <c t="s" s="3" r="A2">
        <v>159</v>
      </c>
    </row>
    <row spans="1:2" r="3">
      <c t="n" s="6" r="A3">
        <v>2016</v>
      </c>
      <c t="n" s="7" r="B3">
        <v>11651</v>
      </c>
    </row>
    <row spans="1:2" r="4">
      <c t="n" s="6" r="A4">
        <v>2017</v>
      </c>
      <c t="n" s="6" r="B4">
        <v>20126</v>
      </c>
    </row>
    <row spans="1:2" r="5">
      <c t="n" s="6" r="A5">
        <v>2018</v>
      </c>
      <c t="n" s="6" r="B5">
        <v>2305</v>
      </c>
    </row>
    <row spans="1:2" r="6">
      <c t="n" s="6" r="A6">
        <v>2019</v>
      </c>
      <c t="n" s="6" r="B6">
        <v>881</v>
      </c>
    </row>
    <row spans="1:2" r="7">
      <c t="s" s="4" r="A7">
        <v>459</v>
      </c>
      <c t="n" s="6" r="B7">
        <v>276</v>
      </c>
    </row>
    <row spans="1:2" r="8">
      <c t="s" s="4" r="A8">
        <v>460</v>
      </c>
      <c t="n" s="7" r="B8">
        <v>352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K34"/>
  <sheetViews>
    <sheetView workbookViewId="0">
      <selection activeCell="A1" sqref="A1"/>
    </sheetView>
  </sheetViews>
  <sheetFormatPr baseColWidth="10" defaultRowHeight="15"/>
  <cols>
    <col customWidth="1" max="1" min="1" width="74"/>
    <col customWidth="1" max="2" min="2" width="21"/>
    <col customWidth="1" max="3" min="3" width="18"/>
    <col customWidth="1" max="4" min="4" width="18"/>
    <col customWidth="1" max="5" min="5" width="18"/>
    <col customWidth="1" max="6" min="6" width="18"/>
    <col customWidth="1" max="7" min="7" width="18"/>
    <col customWidth="1" max="8" min="8" width="18"/>
    <col customWidth="1" max="9" min="9" width="21"/>
    <col customWidth="1" max="10" min="10" width="80"/>
    <col customWidth="1" max="11" min="11" width="25"/>
  </cols>
  <sheetData>
    <row spans="1:11" r="1">
      <c t="s" s="1" r="A1">
        <v>461</v>
      </c>
      <c t="s" s="2" r="B1">
        <v>462</v>
      </c>
      <c t="s" s="2" r="C1">
        <v>463</v>
      </c>
      <c t="s" s="2" r="D1">
        <v>464</v>
      </c>
      <c t="s" s="2" r="E1">
        <v>465</v>
      </c>
      <c t="s" s="2" r="F1">
        <v>466</v>
      </c>
      <c t="s" s="2" r="G1">
        <v>467</v>
      </c>
      <c t="s" s="2" r="H1">
        <v>468</v>
      </c>
      <c t="s" s="2" r="I1">
        <v>469</v>
      </c>
      <c t="s" s="2" r="J1">
        <v>278</v>
      </c>
      <c t="s" s="2" r="K1">
        <v>470</v>
      </c>
    </row>
    <row spans="1:11" r="2">
      <c t="s" s="3" r="A2">
        <v>471</v>
      </c>
    </row>
    <row spans="1:11" r="3">
      <c t="s" s="4" r="A3">
        <v>472</v>
      </c>
      <c t="s" s="4" r="J3">
        <v>473</v>
      </c>
    </row>
    <row spans="1:11" r="4">
      <c t="s" s="4" r="A4">
        <v>474</v>
      </c>
      <c t="n" s="7" r="I4">
        <v>1000000000</v>
      </c>
    </row>
    <row spans="1:11" r="5">
      <c t="s" s="4" r="A5">
        <v>475</v>
      </c>
      <c t="n" s="7" r="I5">
        <v>600000</v>
      </c>
    </row>
    <row spans="1:11" r="6">
      <c t="s" s="4" r="A6">
        <v>476</v>
      </c>
      <c t="n" s="7" r="J6">
        <v>0</v>
      </c>
      <c t="n" s="7" r="K6">
        <v>0</v>
      </c>
    </row>
    <row spans="1:11" r="7">
      <c t="s" s="4" r="A7">
        <v>477</v>
      </c>
      <c t="n" s="7" r="B7">
        <v>10000000</v>
      </c>
    </row>
    <row spans="1:11" r="8">
      <c t="s" s="4" r="A8">
        <v>478</v>
      </c>
    </row>
    <row spans="1:11" r="9">
      <c t="s" s="3" r="A9">
        <v>471</v>
      </c>
    </row>
    <row spans="1:11" r="10">
      <c t="s" s="4" r="A10">
        <v>479</v>
      </c>
      <c t="n" s="6" r="E10">
        <v>1</v>
      </c>
    </row>
    <row spans="1:11" r="11">
      <c t="s" s="4" r="A11">
        <v>480</v>
      </c>
      <c t="n" s="6" r="F11">
        <v>1</v>
      </c>
    </row>
    <row spans="1:11" r="12">
      <c t="s" s="4" r="A12">
        <v>481</v>
      </c>
    </row>
    <row spans="1:11" r="13">
      <c t="s" s="3" r="A13">
        <v>471</v>
      </c>
    </row>
    <row spans="1:11" r="14">
      <c t="s" s="4" r="A14">
        <v>479</v>
      </c>
      <c t="n" s="6" r="D14">
        <v>1</v>
      </c>
    </row>
    <row spans="1:11" r="15">
      <c t="s" s="4" r="A15">
        <v>482</v>
      </c>
    </row>
    <row spans="1:11" r="16">
      <c t="s" s="3" r="A16">
        <v>471</v>
      </c>
    </row>
    <row spans="1:11" r="17">
      <c t="s" s="4" r="A17">
        <v>479</v>
      </c>
      <c t="n" s="6" r="K17">
        <v>8</v>
      </c>
    </row>
    <row spans="1:11" r="18">
      <c t="s" s="4" r="A18">
        <v>483</v>
      </c>
    </row>
    <row spans="1:11" r="19">
      <c t="s" s="3" r="A19">
        <v>471</v>
      </c>
    </row>
    <row spans="1:11" r="20">
      <c t="s" s="4" r="A20">
        <v>479</v>
      </c>
      <c t="n" s="6" r="H20">
        <v>3</v>
      </c>
    </row>
    <row spans="1:11" r="21">
      <c t="s" s="4" r="A21">
        <v>484</v>
      </c>
    </row>
    <row spans="1:11" r="22">
      <c t="s" s="3" r="A22">
        <v>471</v>
      </c>
    </row>
    <row spans="1:11" r="23">
      <c t="s" s="4" r="A23">
        <v>479</v>
      </c>
      <c t="n" s="6" r="G23">
        <v>4</v>
      </c>
    </row>
    <row spans="1:11" r="24">
      <c t="s" s="4" r="A24">
        <v>485</v>
      </c>
    </row>
    <row spans="1:11" r="25">
      <c t="s" s="3" r="A25">
        <v>471</v>
      </c>
    </row>
    <row spans="1:11" r="26">
      <c t="s" s="4" r="A26">
        <v>479</v>
      </c>
      <c t="n" s="6" r="C26">
        <v>1</v>
      </c>
    </row>
    <row spans="1:11" r="27">
      <c t="s" s="4" r="A27">
        <v>486</v>
      </c>
    </row>
    <row spans="1:11" r="28">
      <c t="s" s="3" r="A28">
        <v>471</v>
      </c>
    </row>
    <row spans="1:11" r="29">
      <c t="s" s="4" r="A29">
        <v>487</v>
      </c>
      <c t="s" s="4" r="I29">
        <v>488</v>
      </c>
    </row>
    <row spans="1:11" r="30">
      <c t="s" s="4" r="A30">
        <v>474</v>
      </c>
      <c t="n" s="7" r="I30">
        <v>200000000</v>
      </c>
    </row>
    <row spans="1:11" r="31">
      <c t="s" s="4" r="A31">
        <v>489</v>
      </c>
      <c t="n" s="6" r="I31">
        <v>300000</v>
      </c>
    </row>
    <row spans="1:11" r="32">
      <c t="s" s="4" r="A32">
        <v>475</v>
      </c>
      <c t="n" s="7" r="I32">
        <v>100000</v>
      </c>
    </row>
    <row spans="1:11" r="33">
      <c t="s" s="4" r="A33">
        <v>490</v>
      </c>
      <c t="s" s="4" r="J33">
        <v>491</v>
      </c>
    </row>
    <row spans="1:11" r="34">
      <c t="s" s="4" r="A34">
        <v>492</v>
      </c>
      <c t="s" s="4" r="J34">
        <v>49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63</v>
      </c>
      <c t="s" s="2" r="D1">
        <v>1</v>
      </c>
    </row>
    <row spans="1:5" r="2">
      <c t="s" s="2" r="B2">
        <v>2</v>
      </c>
      <c t="s" s="2" r="C2">
        <v>64</v>
      </c>
      <c t="s" s="2" r="D2">
        <v>2</v>
      </c>
      <c t="s" s="2" r="E2">
        <v>64</v>
      </c>
    </row>
    <row spans="1:5" r="3">
      <c t="s" s="3" r="A3">
        <v>495</v>
      </c>
    </row>
    <row spans="1:5" r="4">
      <c t="s" s="4" r="A4">
        <v>496</v>
      </c>
      <c t="n" s="7" r="B4">
        <v>182424</v>
      </c>
      <c t="n" s="7" r="C4">
        <v>195737</v>
      </c>
      <c t="n" s="7" r="D4">
        <v>550880</v>
      </c>
      <c t="n" s="7" r="E4">
        <v>578948</v>
      </c>
    </row>
    <row spans="1:5" r="5">
      <c t="s" s="4" r="A5">
        <v>497</v>
      </c>
    </row>
    <row spans="1:5" r="6">
      <c t="s" s="3" r="A6">
        <v>495</v>
      </c>
    </row>
    <row spans="1:5" r="7">
      <c t="s" s="4" r="A7">
        <v>496</v>
      </c>
      <c t="n" s="6" r="B7">
        <v>126412</v>
      </c>
      <c t="n" s="6" r="C7">
        <v>131542</v>
      </c>
      <c t="n" s="6" r="D7">
        <v>375595</v>
      </c>
      <c t="n" s="6" r="E7">
        <v>379103</v>
      </c>
    </row>
    <row spans="1:5" r="8">
      <c t="s" s="4" r="A8">
        <v>498</v>
      </c>
    </row>
    <row spans="1:5" r="9">
      <c t="s" s="3" r="A9">
        <v>495</v>
      </c>
    </row>
    <row spans="1:5" r="10">
      <c t="s" s="4" r="A10">
        <v>496</v>
      </c>
      <c t="n" s="7" r="B10">
        <v>56012</v>
      </c>
      <c t="n" s="7" r="C10">
        <v>64195</v>
      </c>
      <c t="n" s="7" r="D10">
        <v>175285</v>
      </c>
      <c t="n" s="7" r="E10">
        <v>1998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9</v>
      </c>
      <c t="s" s="2" r="B1">
        <v>2</v>
      </c>
      <c t="s" s="2" r="C1">
        <v>28</v>
      </c>
    </row>
    <row spans="1:3" r="2">
      <c t="s" s="3" r="A2">
        <v>495</v>
      </c>
    </row>
    <row spans="1:3" r="3">
      <c t="s" s="4" r="A3">
        <v>500</v>
      </c>
      <c t="n" s="7" r="B3">
        <v>269285</v>
      </c>
      <c t="n" s="7" r="C3">
        <v>273221</v>
      </c>
    </row>
    <row spans="1:3" r="4">
      <c t="s" s="4" r="A4">
        <v>497</v>
      </c>
    </row>
    <row spans="1:3" r="5">
      <c t="s" s="3" r="A5">
        <v>495</v>
      </c>
    </row>
    <row spans="1:3" r="6">
      <c t="s" s="4" r="A6">
        <v>500</v>
      </c>
      <c t="n" s="6" r="B6">
        <v>266949</v>
      </c>
      <c t="n" s="6" r="C6">
        <v>269721</v>
      </c>
    </row>
    <row spans="1:3" r="7">
      <c t="s" s="4" r="A7">
        <v>498</v>
      </c>
    </row>
    <row spans="1:3" r="8">
      <c t="s" s="3" r="A8">
        <v>495</v>
      </c>
    </row>
    <row spans="1:3" r="9">
      <c t="s" s="4" r="A9">
        <v>500</v>
      </c>
      <c t="n" s="7" r="B9">
        <v>2336</v>
      </c>
      <c t="n" s="7" r="C9">
        <v>35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502</v>
      </c>
      <c t="s" s="2" r="C1">
        <v>503</v>
      </c>
    </row>
    <row spans="1:3" r="2">
      <c t="s" s="4" r="A2">
        <v>504</v>
      </c>
    </row>
    <row spans="1:3" r="3">
      <c t="s" s="3" r="A3">
        <v>505</v>
      </c>
    </row>
    <row spans="1:3" r="4">
      <c t="s" s="4" r="A4">
        <v>506</v>
      </c>
      <c t="n" s="7" r="B4">
        <v>0</v>
      </c>
    </row>
    <row spans="1:3" r="5">
      <c t="s" s="4" r="A5">
        <v>507</v>
      </c>
      <c t="n" s="7" r="B5">
        <v>0</v>
      </c>
    </row>
    <row spans="1:3" r="6">
      <c t="s" s="4" r="A6">
        <v>425</v>
      </c>
    </row>
    <row spans="1:3" r="7">
      <c t="s" s="3" r="A7">
        <v>505</v>
      </c>
    </row>
    <row spans="1:3" r="8">
      <c t="s" s="4" r="A8">
        <v>426</v>
      </c>
      <c t="n" s="7" r="C8">
        <v>2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verview and Summary of Signifi</vt:lpstr>
      <vt:lpstr>Marketable Securities</vt:lpstr>
      <vt:lpstr>Fair Value Measurements</vt:lpstr>
      <vt:lpstr>Property and Equipment</vt:lpstr>
      <vt:lpstr>Acquisitions</vt:lpstr>
      <vt:lpstr>Goodwill and Other Intangible A</vt:lpstr>
      <vt:lpstr>Income Taxes</vt:lpstr>
      <vt:lpstr>Other Current Liabilities</vt:lpstr>
      <vt:lpstr>Restructuring</vt:lpstr>
      <vt:lpstr>Stockholders' Equity</vt:lpstr>
      <vt:lpstr>Net Income (Loss) Per Share of </vt:lpstr>
      <vt:lpstr>Commitments and Contingencies</vt:lpstr>
      <vt:lpstr>Geographical Information</vt:lpstr>
      <vt:lpstr>Subsequent Events</vt:lpstr>
      <vt:lpstr>Overview and Summary of Signi21</vt:lpstr>
      <vt:lpstr>Marketable Securities (Tables)</vt:lpstr>
      <vt:lpstr>Fair Value Measurements (Tables</vt:lpstr>
      <vt:lpstr>Property and Equipment (Tables)</vt:lpstr>
      <vt:lpstr>Acquisitions (Tables)</vt:lpstr>
      <vt:lpstr>Goodwill and Other Intangible26</vt:lpstr>
      <vt:lpstr>Other Current Liabilities (Tabl</vt:lpstr>
      <vt:lpstr>Restructuring (Tables)</vt:lpstr>
      <vt:lpstr>Stockholders' Equity (Tables)</vt:lpstr>
      <vt:lpstr>Net Income (Loss) Per Share o30</vt:lpstr>
      <vt:lpstr>Commitments and Contingencies (</vt:lpstr>
      <vt:lpstr>Geographical Information (Table</vt:lpstr>
      <vt:lpstr>Overview and Summary of Signi33</vt:lpstr>
      <vt:lpstr>Marketable Securities - Summary</vt:lpstr>
      <vt:lpstr>Marketable Securities - Fair Va</vt:lpstr>
      <vt:lpstr>Marketable Securities - Additio</vt:lpstr>
      <vt:lpstr>Fair Value Measurements - Addit</vt:lpstr>
      <vt:lpstr>Fair Value Measurements - Fair </vt:lpstr>
      <vt:lpstr>Fair Value Measurements - Fai39</vt:lpstr>
      <vt:lpstr>Property and Equipment - Compon</vt:lpstr>
      <vt:lpstr>Property and Equipment - Additi</vt:lpstr>
      <vt:lpstr>Acquisitions - Additional Infor</vt:lpstr>
      <vt:lpstr>Acquisitions - Schedule of Purc</vt:lpstr>
      <vt:lpstr>Acquisitions - Schedule of Pu44</vt:lpstr>
      <vt:lpstr>Goodwill and Other Intangible45</vt:lpstr>
      <vt:lpstr>Goodwill and Other Intangible46</vt:lpstr>
      <vt:lpstr>Goodwill and Other Intangible47</vt:lpstr>
      <vt:lpstr>Goodwill and Other Intangible48</vt:lpstr>
      <vt:lpstr>Income Taxes - Additional Infor</vt:lpstr>
      <vt:lpstr>Other Current Liabilities - Sch</vt:lpstr>
      <vt:lpstr>Restructuring - Additional Info</vt:lpstr>
      <vt:lpstr>Restructuring - Summary of Hist</vt:lpstr>
      <vt:lpstr>Restructuring - Summary of Hi53</vt:lpstr>
      <vt:lpstr>Stockholders' Equity - Stock-Ba</vt:lpstr>
      <vt:lpstr>Stockholders' Equity - Schedule</vt:lpstr>
      <vt:lpstr>Stockholders' Equity - Schedu56</vt:lpstr>
      <vt:lpstr>Stockholders' Equity - Schedu57</vt:lpstr>
      <vt:lpstr>Stockholders' Equity - Addition</vt:lpstr>
      <vt:lpstr>Net Income (Loss) Per Share o59</vt:lpstr>
      <vt:lpstr>Net Income (Loss) Per Share o60</vt:lpstr>
      <vt:lpstr>Commitments and Contingencies -</vt:lpstr>
      <vt:lpstr>Commitments and Contingencies62</vt:lpstr>
      <vt:lpstr>Commitments and Contingencies63</vt:lpstr>
      <vt:lpstr>Geographical Information - Reve</vt:lpstr>
      <vt:lpstr>Geographical Information - Prop</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58:13Z</dcterms:created>
  <dcterms:modified xmlns:dcterms="http://purl.org/dc/terms/" xmlns:xsi="http://www.w3.org/2001/XMLSchema-instance" xsi:type="dcterms:W3CDTF">2016-11-04T16:58:13Z</dcterms:modified>
  <dc:title xmlns:dc="http://purl.org/dc/elements/1.1/">Untitled</dc:title>
  <dc:description xmlns:dc="http://purl.org/dc/elements/1.1/"/>
  <dc:subject xmlns:dc="http://purl.org/dc/elements/1.1/"/>
  <cp:keywords/>
  <cp:category/>
</cp:coreProperties>
</file>